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Compreh" sheetId="4" r:id="rId4"/>
    <s:sheet name="Condensed Statements of Compre5" sheetId="5" r:id="rId5"/>
    <s:sheet name="Condensed Statements of Stockho" sheetId="6" r:id="rId6"/>
    <s:sheet name="Condensed Statements of Stockh7" sheetId="7" r:id="rId7"/>
    <s:sheet name="Condensed Statements of Cash Fl" sheetId="8" r:id="rId8"/>
    <s:sheet name="Business" sheetId="9" r:id="rId9"/>
    <s:sheet name="Basis of Presentation" sheetId="10" r:id="rId10"/>
    <s:sheet name="Available-for-Sale Marketable S" sheetId="11" r:id="rId11"/>
    <s:sheet name="Accumulated Other Comprehensive" sheetId="12" r:id="rId12"/>
    <s:sheet name="Fair Value Measurements" sheetId="13" r:id="rId13"/>
    <s:sheet name="Restricted Cash" sheetId="14" r:id="rId14"/>
    <s:sheet name="Prepaid Expenses" sheetId="15" r:id="rId15"/>
    <s:sheet name="Accounts Payable and Accrued Ex" sheetId="16" r:id="rId16"/>
    <s:sheet name="Stockholders' Equity" sheetId="17" r:id="rId17"/>
    <s:sheet name="Collaborations" sheetId="18" r:id="rId18"/>
    <s:sheet name="Net Loss Per Share" sheetId="19" r:id="rId19"/>
    <s:sheet name="Stock-Based Compensation" sheetId="20" r:id="rId20"/>
    <s:sheet name="Income Taxes" sheetId="21" r:id="rId21"/>
    <s:sheet name="Commitments and Contingencies" sheetId="22" r:id="rId22"/>
    <s:sheet name="Basis of Presentation (Policies" sheetId="23" r:id="rId23"/>
    <s:sheet name="Available-for-Sale Marketable24" sheetId="24" r:id="rId24"/>
    <s:sheet name="Accumulated Other Comprehensi25" sheetId="25" r:id="rId25"/>
    <s:sheet name="Fair Value Measurements (Tables" sheetId="26" r:id="rId26"/>
    <s:sheet name="Accounts Payable and Accrued 27" sheetId="27" r:id="rId27"/>
    <s:sheet name="Net Loss Per Share (Tables)" sheetId="28" r:id="rId28"/>
    <s:sheet name="Stock-Based Compensation (Table" sheetId="29" r:id="rId29"/>
    <s:sheet name="Commitments and Contingencies (" sheetId="30" r:id="rId30"/>
    <s:sheet name="Business - Additional Informati" sheetId="31" r:id="rId31"/>
    <s:sheet name="Available-for-Sale Marketable32" sheetId="32" r:id="rId32"/>
    <s:sheet name="Available-for-Sale Marketable33" sheetId="33" r:id="rId33"/>
    <s:sheet name="Available-for-Sale Marketable34" sheetId="34" r:id="rId34"/>
    <s:sheet name="Available-for-Sale Marketable35" sheetId="35" r:id="rId35"/>
    <s:sheet name="Accumulated Other Comprehensi36" sheetId="36" r:id="rId36"/>
    <s:sheet name="Accumulated Other Comprehensi37" sheetId="37" r:id="rId37"/>
    <s:sheet name="Fair Value Measurements - Summa" sheetId="38" r:id="rId38"/>
    <s:sheet name="Fair Value Measurements - Addit" sheetId="39" r:id="rId39"/>
    <s:sheet name="Restricted Cash - Additional In" sheetId="40" r:id="rId40"/>
    <s:sheet name="Prepaid Expenses - Additional I" sheetId="41" r:id="rId41"/>
    <s:sheet name="Accounts Payable and Accrued 42" sheetId="42" r:id="rId42"/>
    <s:sheet name="Stockholders' Equity - Addition" sheetId="43" r:id="rId43"/>
    <s:sheet name="Collaborations - Additional Inf" sheetId="44" r:id="rId44"/>
    <s:sheet name="Net Loss Per Share - Computatio" sheetId="45" r:id="rId45"/>
    <s:sheet name="Net Loss Per Share - Computat46" sheetId="46" r:id="rId46"/>
    <s:sheet name="Net Loss Per Share - Additional" sheetId="47" r:id="rId47"/>
    <s:sheet name="Stock-Based Compensation - Addi" sheetId="48" r:id="rId48"/>
    <s:sheet name="Stock-Based Compensation - Summ" sheetId="49" r:id="rId49"/>
    <s:sheet name="Stock-Based Compensation - Su50" sheetId="50" r:id="rId50"/>
    <s:sheet name="Stock-Based Compensation - Su51" sheetId="51" r:id="rId51"/>
    <s:sheet name="Income Taxes - Additional Infor" sheetId="52" r:id="rId52"/>
    <s:sheet name="Commitments and Contingencies -" sheetId="53" r:id="rId53"/>
    <s:sheet name="Commitments and Contingencies54" sheetId="54" r:id="rId54"/>
    <s:sheet name="Commitments and Contingencies55" sheetId="55" r:id="rId55"/>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ARA</t>
  </si>
  <si>
    <t>Entity Registrant Name</t>
  </si>
  <si>
    <t>Cara Therapeutics,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Marketable securities</t>
  </si>
  <si>
    <t>Income tax receivable</t>
  </si>
  <si>
    <t>Other receivables</t>
  </si>
  <si>
    <t>Prepaid expenses</t>
  </si>
  <si>
    <t>Total current assets</t>
  </si>
  <si>
    <t>Property and equipment, net</t>
  </si>
  <si>
    <t>Restricted cash</t>
  </si>
  <si>
    <t>Total assets</t>
  </si>
  <si>
    <t>Current liabilities:</t>
  </si>
  <si>
    <t>Accounts payable and accrued expenses</t>
  </si>
  <si>
    <t>Total current liabilities</t>
  </si>
  <si>
    <t>Deferred lease obligation</t>
  </si>
  <si>
    <t>Commitments and contingencies (Note 14)</t>
  </si>
  <si>
    <t xml:space="preserve"> </t>
  </si>
  <si>
    <t>Stockholders' equity:</t>
  </si>
  <si>
    <t>Preferred stock; $0.001 par value; 5,000,000 shares authorized at September 30, 2016 and December 31, 2015, zero shares issued and outstanding at September 30, 2016 and December 31, 2015.</t>
  </si>
  <si>
    <t>Common stock; $0.001 par value; 100,000,000 shares authorized at September 30, 2016 and December 31, 2015, 27,282,863 shares and 27,254,863 shares issued and outstanding at September 30, 2016 and December 31, 2015, respectively.</t>
  </si>
  <si>
    <t>Additional paid-in capital</t>
  </si>
  <si>
    <t>Accumulated deficit</t>
  </si>
  <si>
    <t>Accumulated other comprehensive income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 USD ($) $ in Thousands</t>
  </si>
  <si>
    <t>3 Months Ended</t>
  </si>
  <si>
    <t>Sep. 30, 2015</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 -Basic and Diluted</t>
  </si>
  <si>
    <t>Weighted average shares:</t>
  </si>
  <si>
    <t>Basic and Diluted</t>
  </si>
  <si>
    <t>Other comprehensive loss, net of tax of $0:</t>
  </si>
  <si>
    <t>Changes in unrealized gains (losses) on available-for-sale marketable securities</t>
  </si>
  <si>
    <t>Total comprehensive loss</t>
  </si>
  <si>
    <t>Condensed Statements of Comprehensive Loss (Parenthetical) - USD ($) $ in Thousands</t>
  </si>
  <si>
    <t>Income Statement [Abstract]</t>
  </si>
  <si>
    <t>Other comprehensive income, tax</t>
  </si>
  <si>
    <t>Condensed Statements of Stockholders' Equity - USD ($) $ in Thousands</t>
  </si>
  <si>
    <t>Total</t>
  </si>
  <si>
    <t>Follow On Public Offering [Member]</t>
  </si>
  <si>
    <t>Common Stock [Member]</t>
  </si>
  <si>
    <t>Common Stock [Member]Follow On Public Offering [Member]</t>
  </si>
  <si>
    <t>Additional Paid-In Capital [Member]</t>
  </si>
  <si>
    <t>Additional Paid-In Capital [Member]Follow On Public Offering [Member]</t>
  </si>
  <si>
    <t>Accumulated Deficit [Member]</t>
  </si>
  <si>
    <t>Accumulated Other Comprehensive Income (Loss) [Member]</t>
  </si>
  <si>
    <t>Balance, Value at Dec. 31, 2014</t>
  </si>
  <si>
    <t>Balance, Shares at Dec. 31, 2014</t>
  </si>
  <si>
    <t>Sale of common stock net of underwriting discounts and commissions and offering expenses, Value</t>
  </si>
  <si>
    <t>Sale of common stock, net of underwriting discounts and commissions and offering expenses, Shares</t>
  </si>
  <si>
    <t>Stock-based compensation expense</t>
  </si>
  <si>
    <t>Shares issued upon exercise of stock options, Value</t>
  </si>
  <si>
    <t>Shares issued upon exercise of stock options, Shares</t>
  </si>
  <si>
    <t>Balance, Value at Sep. 30, 2015</t>
  </si>
  <si>
    <t>Balance, Shares at Sep. 30, 2015</t>
  </si>
  <si>
    <t>Balance, Value at Dec. 31, 2015</t>
  </si>
  <si>
    <t>Balance, Shares at Dec. 31, 2015</t>
  </si>
  <si>
    <t>Other comprehensive income</t>
  </si>
  <si>
    <t>Balance, Value at Sep. 30, 2016</t>
  </si>
  <si>
    <t>Balance, Shares at Sep. 30, 2016</t>
  </si>
  <si>
    <t>Condensed Statements of Stockholders' Equity (Parenthetical) - Follow On Public Offering [Member] $ in Thousands</t>
  </si>
  <si>
    <t>Sep. 30, 2015USD ($)$ / shares</t>
  </si>
  <si>
    <t>Underwriting discounts and commissions and offering expenses | $</t>
  </si>
  <si>
    <t>Sale of common stock, per share | $ / shares</t>
  </si>
  <si>
    <t>Condensed Statements of Cash Flows - USD ($) $ in Thousands</t>
  </si>
  <si>
    <t>Operating activities</t>
  </si>
  <si>
    <t>Adjustments to reconcile net loss to net cash used in operating activities:</t>
  </si>
  <si>
    <t>Depreciation and amortization</t>
  </si>
  <si>
    <t>Accretion/amortization on available-for-sale marketable securities</t>
  </si>
  <si>
    <t>Realized gain on sales of marketable securities</t>
  </si>
  <si>
    <t>Deferred rent costs</t>
  </si>
  <si>
    <t>Changes in operating assets and liabilities:</t>
  </si>
  <si>
    <t>Deferred revenue</t>
  </si>
  <si>
    <t>Net cash used in operating activities</t>
  </si>
  <si>
    <t>Investing activities</t>
  </si>
  <si>
    <t>Proceeds from maturities of available-for-sale marketable securities</t>
  </si>
  <si>
    <t>Proceeds from sale of available-for-sale marketable securities</t>
  </si>
  <si>
    <t>Purchases of available-for-sale marketable securities</t>
  </si>
  <si>
    <t>Change in restricted cash</t>
  </si>
  <si>
    <t>Purchases of property and equipment</t>
  </si>
  <si>
    <t>Net cash provided by (used in) investing activities</t>
  </si>
  <si>
    <t>Financing activities</t>
  </si>
  <si>
    <t>Proceeds from follow-on offering of common stock, net of issuance costs</t>
  </si>
  <si>
    <t>Proceeds from the exercise of stock options</t>
  </si>
  <si>
    <t>Net cash provided by financing activities</t>
  </si>
  <si>
    <t>Net cash (decrease) increase for the period</t>
  </si>
  <si>
    <t>Cash and cash equivalents at beginning of period</t>
  </si>
  <si>
    <t>Cash and cash equivalents at end of period</t>
  </si>
  <si>
    <t>Noncash investing and financing activities</t>
  </si>
  <si>
    <t>Tenant improvements paid by landlord</t>
  </si>
  <si>
    <t>Unpaid follow-on offering issuance costs</t>
  </si>
  <si>
    <t>Business</t>
  </si>
  <si>
    <t>Organization, Consolidation and Presentation of Financial Statements [Abstract]</t>
  </si>
  <si>
    <t>1. Business
Cara Therapeutics, Inc. (the “Company”,
“we”, “our” or “us”) is a
clinical-stage biopharmaceutical corporation formed on July 2,
2004. The Company is focused on developing and commercializing new
chemical entities designed to alleviate pain and pruritus by
selectively targeting peripheral kappa opioid receptors. The
Company’s primary activities to date have been organizing and
staffing the company, developing its product candidates, including
conducting preclinical studies and clinical trials of CR845-based
product candidates and raising capital.
As of September 30, 2016, the Company has raised aggregate net
proceeds of approximately $204,800 from several rounds of equity
financing, including its initial public offering, which closed in
February 2014 and its follow-on offering, which closed in August
2015, and the issuance of debt. In addition, the Company received
approximately $32,500 under its license agreements for CR845,
primarily with Maruishi Pharmaceutical Co. Ltd., or Maruishi, and
Chong Kun Dang Pharmaceutical Corp., or CKD, and an earlier product
candidate for which development efforts ceased in 2007 (see Note
10, Collaborations
As of September 30, 2016, the Company had unrestricted cash and
cash equivalents and marketable securities of $71,420 and an
accumulated deficit of $140,199. The Company has incurred
substantial net losses and negative cash flows from operating
activities in nearly every fiscal period since inception and
expects this trend to continue for the foreseeable future. The
Company recognized net losses of $35,308 and $15,160 and had net
cash used in operating activities of $34,193 and $17,310 for the
nine months ended September 30, 2016 and 2015, respectively. The
Company expects that cash and cash equivalents and marketable
securities as of September 30, 2016 will be sufficient to fund its
operations beyond one year.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t>
  </si>
  <si>
    <t>Basis of Presentation</t>
  </si>
  <si>
    <t>2. Basis of Presentation
The unaudited interim condensed financial statements included
herein have been prepared pursuant to the rules and regulations of
the Securities and Exchange Commission, or the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for the year ended
December 31, 2015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5.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Significant Accounting Policies
There have been no material changes to the significant accounting
policies previously disclosed in Note 2 to the Financial Statements
in the Company’s Annual Report on Form 10-K for the year
ended December 31, 2015.
Recent Accounting Pronouncements
In June 2016, the Financial Accounting Standards Board, or FASB,
issued Accounting Standards Update, or ASU, No. 2016-13,
Financial Instruments—Credit Losses (Topic 326)
Measurement of Credit Losses on Financial Instruments
In May 2016, the FASB issued ASU No. 2016-12 , Revenue from
Contracts with Customers (Topic 606): Narrow-Scope Improvements and
Practical Expedients Revenue from Contracts
with Customers (Topic 606) Revenue from Contracts with Customers (Topic 606):
Deferral of the Effective Date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In March 2016, the FASB issued ASU No. 2016-09, Improvements to
Employee Share-Based Payment Accounting Topic
718 Compensation – Stock Compensation
In May 2014, the FASB issued ASU 2014-09, which changes the
principle under which the Company will recognize revenue from
contracts with customers from one which requires the Company to
satisfy specific criteria before recognizing revenue to one which
requires the Company to recognize revenue in an amount that
reflects the consideration to which it expects to be entitled in
exchange for the transfer of promised goods or services to
customers. ASU 2014-09, as amended by ASU 2015-14, is effective for
annual reporting periods beginning after December 15, 2017
(i.e., January 1, 2018), including interim periods within
those reporting periods. The standard allows for two transition
methods: (1) retrospectively to each prior reporting period
presented, or (2) using a modified retrospective approach,
with the cumulative effect of initially applying ASU 2014-09
recognized as an adjustment to the opening balance of retained
earnings at the date of initial adoption. The Company is currently
in the process of deciding which method of transition it will use
and the effect of adoption of ASU 2014-09 on its results of
operations, financial position and cash flows. The Company
currently recognizes revenue only from contracts with Maruishi and
CKD, under both of which the Company may earn future milestone
payments upon the achievement of defined clinical and regulatory
events. The Company is continuing to monitor the timing of
achievement of such milestones. To the extent that all defined
milestones have not been achieved and the related revenue
recognized under current GAAP prior to the adoption of ASU 2014-09,
those contracts will be included within the scope of ASU 2014-09.
However, since the current accounting for those contracts, as
multiple element arrangements with milestone revenue recognized
using the milestone method, is similar to ASU 2014-09, the Company
does not expect a material effect on its financial statements from
the adoption of ASU 2014-09.</t>
  </si>
  <si>
    <t>Available-for-Sale Marketable Securities</t>
  </si>
  <si>
    <t>Investments, Debt and Equity Securities [Abstract]</t>
  </si>
  <si>
    <t>3. Available-for-Sale Marketable
Securities
As of September 30, 2016 and December 31, 2015, the Company’s
available-for-sale marketable securities consisted of money market
mutual funds and debt securities issued by the U.S. government and
government-sponsored entities and by investment grade
institutions.
The following tables summarize the Company’s
available-for-sale marketable securities by major type of security
as of September 30, 2016 and December 31, 2015:
As of September 30, 2016
Gross Unrealized
Type of Security Amortized Cost Gains Losses Estimated Fair Value
Money market mutual funds $ 18,858 $ 19 $
— $ 18,877
U.S. Treasury securities 2,501 1
— 2,502
U.S. government agency obligations 8,886 4
— 8,890
Corporate bonds 15,054 2 (5 ) 15,051
Commercial paper 20,675 2 (3 ) 20,674
Total available-for-sale marketable securities $ 65,974 $ 28 $ (8 ) $ 65,994
As of December 31, 2015
Gross Unrealized
Type of Security Amortized Cost Gains Losses Estimated Fair Value
Money market mutual funds $ 42,017 $
— $ (31 ) $ 41,986
U.S. Treasury securities 2,528
—
— 2,528
U.S. government agency obligations 13,492 4
— 13,496
Corporate bonds 14,194
— (6 ) 14,188
Commercial paper 19,444 1 (3 ) 19,442
Total available-for-sale marketable securities $ 91,675 $ 5 $ (40 ) $ 91,640
All available-for-sale marketable securities are classified in the
Company’s Condensed Balance Sheets as Marketable
securities.
The Company classifies its marketable debt securities based on
their contractual maturity dates. As of September 30, 2016, the
Company’s marketable debt securities mature at various dates
through June 2017. The fair values and amortized cost of marketable
debt securities by contractual maturity were as follows. The table
does not include money market funds that are classified as
available-for-sale marketable securities.
As of September 30, 2016 As of December 31, 2015
Contractual maturity Fair Value Amortized Cost Fair Value Amortized Cost
Less than one year $ 47,117 $ 47,116 $ 49,653 $ 49,657
During the nine months ended September 30, 2016, the Company sold
shares of money market mutual funds with a total fair value of
$23,368 that were classified as available-for-sale marketable
securities. The cost of the shares of money market mutual funds
that were sold was determined by specific
identification. Realized gains from those sales amounted to
$12.
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As of September 30,
2016 Fair Value Gross Fair Value Gross Fair Value Gross
Corporate bonds $ 9,528 $ (5 ) $
— $
— $ 9,528 $ (5 )
Commercial paper 9,443 (3 )
—
— 9,443 (3 )
Total $ 18,970 $ (8 ) $
— $
— $ 18,970 $ (8 )
Less than 12 Months 12 Months or Greater Total
As of December 31,
2015 Fair Value Gross Fair Value Gross Fair Value Gross
Money market mutual funds $ 30,985 $ (31 ) $
— $
— $ 30,985 $ (31 )
Corporate bonds 14,187 (6 )
—
— 14,187 (6 )
Commercial paper 11,960 (3 )
—
— 11,960 (3 )
Total $ 57,132 $ (40 ) $
— $
— $ 57,132 $ (40 )
As of September 30, 2016 and December 31, 2015, the Company held a
total of 20 out of 41 positions and 15 out of 23 positions,
respectively, that were in an unrealized loss position, none of
which had been in an unrealized loss position for 12 months or
greater. Based on the Company’s review of these securities,
the Company believes that the cost basis of its available-for-sale
marketable securities is recoverable and that, therefore, it had no
other-than-temporary impairments on these securities as of
September 30, 2016 and December 31, 2015. The Company does not
intend to sell these debt securities and the Company believes it is
not more likely than not that it will be required to sell these
securities before the recovery of their amortized cost basis, which
may be maturity.</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marketable securities, the
Company’s only component of AOCI, for the nine months ended
September 30, 2016. For the nine months ended September 30, 2015,
all of the Company’s funds were held in money market savings
and checking accounts that were classified as cash equivalents and
not as available-for-sale marketable securities.
Total
Accumulated
Balance, December 31, 2015 $ (35 )
Other comprehensive income before reclassifications 67
Amount reclassified out of accumulated other comprehensive
income (12 )
Net current period other comprehensive income 55
Balance, September 30, 2016 $ 20
The reclassifications out of AOCI and into net loss were as
follows:
Amounts Reclassified out of AOCI
Component of AOCI
Three Months Nine Months Affected Line Item in
the
2016 2016
Unrealized gains (losses) on available-for-sale marketable
securities
Realized gains on sale of securities $ 12 $ 12 Other income
—
— Income tax benefit
$ 12 $ 12 Net of tax
The amount reclassified out of AOCI into net loss was determined by
specific identification.</t>
  </si>
  <si>
    <t>Fair Value Measurements</t>
  </si>
  <si>
    <t>Fair Value Disclosures [Abstract]</t>
  </si>
  <si>
    <t>5. Fair Value Measurements
As of September 30, 2016 and December 31, 2015, the Company’s
financial instruments consist of cash and cash equivalents,
available-for-sale marketable securities, restricted cash, accounts
payable and accrued liabilities. The fair values of cash and cash
equivalents, restricted cash, accounts payable and accrued
liabilities approximate their carrying values due to the short-term
nature of these financial instruments. Marketable securities are
reported on the Company’s Condensed Balance Sheets at their
fair values, based upon pricing of securities with the same or
similar investment characteristics as provided by third-party
pricing services, as described below.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16 or December 31,
2015.
The following tables summarize the Company’s financial assets
measured at fair value on a recurring basis as of September 30,
2016 and December 31, 2015.
Fair value measurement as of September 30, 2016
Financial assets Total Quoted prices in Significant other (Level 2) Significant
Type of
Instrument
Cash and cash equivalents:
Money market mutual funds, savings account and checking
accounts $ 5,426 $ 5,426 $
— $
—
Available-for-sale marketable securities:
Money market mutual funds 18,877
— 18,877
—
U.S. Treasury securities 2,502
— 2,502
—
U.S. government agency obligations 8,890
— 8,890
—
Corporate bonds 15,051
— 15,051
—
Commercial paper 20,674
— 20,674
—
Restricted cash:
Commercial money market account 1,469 1,469
—
—
Total financial assets $ 72,889 $ 6,895 $ 65,994 $
—
Fair value measurement as of December 31, 2015:
Financial assets Total Quoted prices in Significant other (Level 2) Significant (Level 3)
Type of
Instrument
Cash and cash equivalents:
Money market mutual funds, savings account and checking
accounts $ 15,101 $ 15,101 $
— $
—
Available-for-sale marketable securities:
Money market mutual funds 41,986 41,986
—
U.S. Treasury securities 2,528 2,528
—
U.S. government agency obligations 13,496 13,496
—
Corporate bonds 14,188 14,188
—
Commercial paper 19,442 19,442
—
Restricted cash:
Bank Certificate of Deposit 700 700
—
—
Total financial assets $ 107,441 $ 15,801 $ 91,640 $
—
There were no purchases, sales or maturities of Level 3 financial
assets and no unrealized gains or losses related to Level 3
available-for-sale marketable securities for the nine months ended
September 30, 2016. There were no transfers of financial assets
between Levels 1, 2, or 3 classifications during the nine months
ended September 30, 2016.</t>
  </si>
  <si>
    <t>Restricted Cash</t>
  </si>
  <si>
    <t>Receivables [Abstract]</t>
  </si>
  <si>
    <t>6. Restricted Cash
The Company is required to maintain stand-by letters of credit as
security deposits under each of its leases, one for its operating
facility in Shelton, Connecticut and the other for its office space
in Stamford, Connecticut (refer to Note 14, Commitments and
Contingencies
The restricted cash balance for the Shelton lease remains at $700
through the end of the lease term in October 2017. For the Stamford
lease, the letter of credit balance remains at $769 for the first
three years following commencement of the Stamford lease and may,
upon request from the Company, thereafter be reduced to $408
through the end of the lease term in 2023. The reduction in the
balance of the letter of credit for the Stamford lease is
contingent upon the Company not being in default of any provisions
of that lease prior to request for the reduction. As of September
30, 2016 and December 31, 2015, the Company had $1,469 and
$700 of restricted cash, respectively, in long-term assets.</t>
  </si>
  <si>
    <t>Prepaid Expenses</t>
  </si>
  <si>
    <t>Text Block [Abstract]</t>
  </si>
  <si>
    <t>7. Prepaid expenses
As of September 30, 2016, prepaid expenses were $4,820, consisting
of $4,363 of prepaid R&amp;D clinical costs, $327 of prepaid
insurance and $130 of other prepaid costs. As of December 31,
2015, prepaid expenses were $1,729 consisting of $1,500 of prepaid
R&amp;D clinical costs, $98 of prepaid insurance, $96 of prepaid
rent, and $35 of other prepaid costs.</t>
  </si>
  <si>
    <t>Accounts Payable and Accrued Expenses</t>
  </si>
  <si>
    <t>Payables and Accruals [Abstract]</t>
  </si>
  <si>
    <t>8. Accounts Payable and Accrued
Expenses
Accounts payable and accrued expenses consist of the following:
September 30, 2016
December 31, 2015
Accounts payable $ 2,387 $ 1,965
Accrued research projects 1,817 1,542
Accrued Shelton lease liability 998
—
Accrued professional fees 373 371
Accrued compensation and benefits 1,177 1,204
Accrued other 73 186
Total $ 6,825 $ 5,268</t>
  </si>
  <si>
    <t>Stockholders' Equity</t>
  </si>
  <si>
    <t>9. Stockholders’
Equity
On July 29, 2015, the Company entered into an underwriting
agreement with Stifel, Nicolaus &amp; Company, Incorporated and
Piper Jaffray &amp; Co., as representatives of the several
underwriters named therein, relating to the issuance and sale by
the Company of 3,763,440 shares of its common stock (the
“Offering”). The Offering was made pursuant to the
Company’s Registration Statement on Form S-3 (File
No. 333-203072), filed with the SEC on March 27, 2015 and
declared effective on May 13, 2015, and a related prospectus
supplement dated July 29, 2015, which was filed with the SEC on
July 30, 2015. As part of the Offering, the Company granted the
underwriters an option to purchase 564,516 additional shares of
common stock.
On August 4, 2015, the Company closed the Offering, including the
full exercise of the underwriters’ option to purchase 564,516
additional shares of common stock, at a public offering price of
$18.60 per share. The Company received net proceeds of
approximately $75,231, after deducting the underwriting discounts
and commissions and offering expenses paid or payable by the
Company.</t>
  </si>
  <si>
    <t>Collaborations</t>
  </si>
  <si>
    <t>10. Collaborations
Chong Kun Dang Pharmaceutical Corporation
In April, 2012, the Company entered into a license agreement with
CKD (the “CKD Agreement”) that provides CKD with the
exclusive rights to develop, manufacture and commercialize products
containing CR845 in South Korea. Under the CKD Agreement, the
Company is eligible to receive milestone payments totaling $3,750,
relating to pre-defined clinical development ($2,250) and
regulatory events ($1,500), as well as royalties on sales of any
marketed products containing CR845.
During the three months ended September 30, 2015, the Company met
the milestone criteria, as set forth in the CKD Agreement, for the
completion of both a Phase 1b trial of Oral CR845 in the United
States and a Phase 2 trial of CR845 in uremic pruritus patients in
the United States. Both milestones were considered to be
substantive and, therefore, the full amount of each of the
milestone payments earned, $626 (net of South Korean withholding
tax of $124), was recognized as milestone revenue upon achievement
of each milestone, of which $417 (net of South Korean withholding
tax of $83) was due to the Company as of September 30, 2015.
Maruishi Pharmaceutical Co., Ltd.
In April 2013, the Company entered into a license agreement with
Maruishi (the “Maruishi Agreement”) under which the
Company granted Maruishi an exclusive license to develop,
manufacture, and commercialize drug products containing CR845 for
acute pain and uremic pruritus in Japan. Under the Maruishi
Agreement, the Company and Maruishi are required to use
commercially reasonable efforts, at their own expense, to develop,
obtain regulatory approval for and commercialize CR845 in the
United States and Japan, respectively. In addition, the Company
provided Maruishi specific clinical development services for CR845
used in Maruishi’s field of use.
At inception of the Maruishi Agreement, the Company identified two
deliverables under ASC 605-25, Revenue Recognition —
Multiple Element Arrangements
Under the terms of the Maruishi Agreement, the Company is also
entitled to receive aggregate milestone payments of $8,000 for
events performed by Maruishi in Japan and $2,500 for events
performed by the Company in the United States. In September 2015,
Maruishi initiated a Phase 2 clinical trial of CR845 in Japan for
uremic pruritus, which triggered a $1,725 milestone payment (net of
contractual foreign currency exchange adjustments of $275) to the
Company. As of September 30, 2015, such payment was due to the
Company. At the time of achievement of the milestone, the Company
had delivered all deliverables under the Maruishi Agreement. Since
the milestone was achieved in Japan, it was deemed not to be
substantive. Accordingly, the Company recognized $1,084 as
milestone revenue and $641 as collaborative revenue during both the
three months and nine months ended September 30, 2015 in connection
with achievement of this milestone.
The Company incurred R&amp;D expense related to the Maruishi
Agreement of $108 and $1,583 (both consisting of clinical trial
costs related to the R&amp;D services deliverable) during the three
and nine months ended September 30, 2015, respectively.</t>
  </si>
  <si>
    <t>Net Loss Per Share</t>
  </si>
  <si>
    <t>Earnings Per Share [Abstract]</t>
  </si>
  <si>
    <t>11. Net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sing the treasury stock method when
dilutive. For the three and nine months ended September 30, 2016
and 2015,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Three Months Ended September 30,
Nine Months Ended September 30,
2016 2015 2016 2015
Basic:
Weighted average common shares outstanding 27,282,863 25,545,164 27,275,133 23,737,443
Diluted:
Weighted average common shares outstanding - Basic 27,282,863 25,545,164 27,275,133 23,737,443
Common stock options*
—
—
—
—
Denominator for diluted net loss per share 27,282,863 25,545,164 27,275,133 23,737,443
* No amounts were considered as their
effects would be anti-dilutive.
Basic and diluted net loss per share are computed as follows:
Three Months Ended September 30,
Nine Months Ended September 30,
2016 2015 2016 2015
Net loss $ (11,542 ) $ (4,787 ) $ (35,308 ) $ (15,160 )
Weighted-average common shares outstanding:
Basic and Diluted 27,282,863 25,545,164 27,275,133 23,737,443
Net loss per share, Basic and Diluted $ (0.42 ) $ (0.19 ) $ (1.29 ) $ (0.64 )
As of September 30, 2016 and 2015, 2,299,117 and 1,541,772 stock
options, respectively, were outstanding, which could potentially
dilute basic earnings per share in the future, but were not
included in the computation of diluted net loss per share because
to do so would have been anti-dilutive.</t>
  </si>
  <si>
    <t>Stock-Based Compensation</t>
  </si>
  <si>
    <t>Disclosure of Compensation Related Costs, Share-based Payments [Abstract]</t>
  </si>
  <si>
    <t>12. Stock-Based Compensation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which, for employees and non-employee consultants, has generally
been 25% on the first anniversary of the date of grant and the
balance ratably over the next 36 months. As of January 1, 2016,
subsequent grants of Stock Awards made to employees and
non-employee consultants vest monthly over a period of four years
from the grant date. Stock options initially granted to members of
the Company’s Board of Directors vest on the date of the
Annual Meeting of Stockholders at which their initial term expires
based on the class of Director.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6, the aggregate number of shares of common stock that may be
issued pursuant to stock awards under the 2014 Plan automatically
increased from 2,284,061 to 3,101,707. The maximum number of shares
that may be issued pursuant to the exercise of incentive stock
options under the 2014 Plan is 30,000,000 shares.
Under the 2014 Plan, the Company granted 75,000 and 797,000 stock
options during the three and nine months ended September 30, 2016,
respectively, and 25,000 and 629,000 stock options during the three
and nine months ended September 30, 2015, respectively. The fair
values of stock options granted during the three and nine months
ended September 30, 2016 and 2015 were estimated as of the dates of
grant using the Black-Scholes option pricing model with the
following assumptions:
Three Months Ended September 30,
Nine Months Ended September 30,
2016 2015 2016 2015
Risk-free interest rate 1.19% 1.77% 1.19% - 1.79% 1.43% - 1.89%
Expected volatility 71.9% 64.1% 67.8% - 72.6% 64.0% - 67.1%
Expected dividend yield 0% 0% 0% 0%
Expected life of employee options (in years) 6.25 6.25 6.25 6.25
Expected life of nonemployee options (in years)
—
— 10 10
The weighted average grant date fair value of options granted to
employees and members of the Company’s Board of Directors for
their service during the three and nine months ended September 30,
2016 was $3.92 and $3.81, respectively, and during the three and
nine months ended September 30, 2015 was $13.30 and $6.60,
respectively.
The weighted average fair value of outstanding options that had
been granted to nonemployee consultants, as re-measured during the
vesting period of each tranche in accordance with ASC 505-50, was
$5.75 and $4.16 during the three and nine months ended September
30, 2016, respectively, and $10.87 and $9.03 during the three and
nine months ended September 30, 2015, respectively.
During the three and nine months ended September 30, 2016 and 2015,
the Company recognized compensation expense relating to stock
options, as follows:
Three Months Ended September 30,
Nine Months Ended September 30,
2016 2015 2016 2015
Research and development $ 375 $ 283 $ 867 $ 761
General and administrative 402 378 1,104 1,046
Total stock option expense $ 777 $ 661 $ 1,971 $ 1,807
A summary of stock option award activity related to employees,
non-employee members of the Company’s Board of Directors and
non-employee consultants as of and for the nine months ended
September 30, 2016 is presented below:
Number of Weighted
Outstanding, December 31, 2015 1,658,408 $ 10.27
Granted 797,000 5.99
Exercised (28,000 ) 1.41
Forfeited (95,792 ) 12.15
Expired (32,499 ) 11.03
Outstanding, September 30, 2016 2,299,117 8.80
Options exercisable, September 30, 2016 887,213 $ 8.98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nine months ended September
30, 2016 and 2015.</t>
  </si>
  <si>
    <t>Income Taxes</t>
  </si>
  <si>
    <t>Income Tax Disclosure [Abstract]</t>
  </si>
  <si>
    <t>13. Income Taxes
For the three months ended September 30, 2016 and 2015, pre-tax
losses were $11,597 and $4,987, respectively, and for the nine
months ended September 30, 2016 and 2015, pre-tax losses were
$35,587 and $15,410, respectively. The Company recognized a full
tax valuation allowance against its deferred tax assets as of
September 30, 2016 and December 31, 2015.
The benefit from income taxes of $55 and $200 for the three months
ended September 30, 2016 and 2015, respectively, and $279 and
$250 for the nine months ended September 30, 2016 and 2015,
respectively, relates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t>
  </si>
  <si>
    <t>Commitments and Contingencies</t>
  </si>
  <si>
    <t>Commitments and Contingencies Disclosure [Abstract]</t>
  </si>
  <si>
    <t>14. Commitments and
Contingencies
Contractual obligations and commitments as of September 30, 2016
were as follows:
Payment Due for the Year Ending
December 31,
2016 2017 2018 2019 2020 Thereafter Total
Stamford operating lease $ 192 $ 875 $ 1,093 $ 1,217 $ 1,241 $ 3,650 $ 8,268
Shelton operating lease 232 740
—
—
—
— 972
$ 425 $ 1,615 $ 1,093 $ 1,217 $ 1,241 $ 3,650 $ 9,241
In May 2016, the Company moved its headquarters to Stamford,
Connecticut, where it leases office space under an operating lease
with a term through October 2023 (See Note 21 of Notes to Financial
Statements, Commitments and Contingencies
As of September 30, 2016, the Company continues to lease its former
operating facility located in Shelton, Connecticut, which has a
term through October 2017 (See Note 21 of Notes to Financial
Statements, Commitments and Contingencies
In addition, in accordance with the accounting guidance in ASC
420-10-25-13 regarding exit or disposal cost obligations, as of May
2016, the Company recorded rent expense, within Research and
development expense and General and administrative expense, and
accrued a liability of $1,312, which represents the fair value of
costs that will continue to be incurred during the remaining term
of the Shelton operating lease without economic benefit to the
Company. As of September 30, 2016, the carrying amount of the
liability of $998, which includes the $972 of minimum rental
payments in the table above, together with common area maintenance
charges, was included in Accounts payable and accrued expenses on
the Company’s Condensed Balance Sheet. At the cease-use date,
the Company also wrote off the balance of Deferred lease obligation
of $429 related to the Shelton lease.
A reconciliation of the balances of the accrued Shelton lease
cease-use liability for the nine months ended September 30, 2016 is
as follows:
Balance, January 1, 2016 $
—
Additional accruals 1,312
Rental payments (314 )
Balance, September 30, 2016 $ 998</t>
  </si>
  <si>
    <t>Basis of Presentation (Policies)</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t>
  </si>
  <si>
    <t>Significant Accounting Policies</t>
  </si>
  <si>
    <t>The unaudited interim condensed financial statements included
herein have been prepared pursuant to the rules and regulations of
the Securities and Exchange Commission, or the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for the year ended
December 31, 2015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5.
Significant Accounting Policies
There have been no material changes to the significant accounting
policies previously disclosed in Note 2 to the Financial Statements
in the Company’s Annual Report on Form 10-K for the year
ended December 31, 2015.</t>
  </si>
  <si>
    <t>Recent Accounting Pronouncements</t>
  </si>
  <si>
    <t>Recent Accounting Pronouncements
In June 2016, the Financial Accounting Standards Board, or FASB,
issued Accounting Standards Update, or ASU, No. 2016-13,
Financial Instruments—Credit Losses (Topic 326)
Measurement of Credit Losses on Financial Instruments
In May 2016, the FASB issued ASU No. 2016-12 , Revenue from
Contracts with Customers (Topic 606): Narrow-Scope Improvements and
Practical Expedients Revenue from Contracts
with Customers (Topic 606) Revenue from Contracts with Customers (Topic 606):
Deferral of the Effective Date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In March 2016, the FASB issued ASU No. 2016-09, Improvements to
Employee Share-Based Payment Accounting Topic
718 Compensation – Stock Compensation
In May 2014, the FASB issued ASU 2014-09, which changes the
principle under which the Company will recognize revenue from
contracts with customers from one which requires the Company to
satisfy specific criteria before recognizing revenue to one which
requires the Company to recognize revenue in an amount that
reflects the consideration to which it expects to be entitled in
exchange for the transfer of promised goods or services to
customers. ASU 2014-09, as amended by ASU 2015-14, is effective for
annual reporting periods beginning after December 15, 2017
(i.e., January 1, 2018), including interim periods within
those reporting periods. The standard allows for two transition
methods: (1) retrospectively to each prior reporting period
presented, or (2) using a modified retrospective approach,
with the cumulative effect of initially applying ASU 2014-09
recognized as an adjustment to the opening balance of retained
earnings at the date of initial adoption. The Company is currently
in the process of deciding which method of transition it will use
and the effect of adoption of ASU 2014-09 on its results of
operations, financial position and cash flows. The Company
currently recognizes revenue only from contracts with Maruishi and
CKD, under both of which the Company may earn future milestone
payments upon the achievement of defined clinical and regulatory
events. The Company is continuing to monitor the timing of
achievement of such milestones. To the extent that all defined
milestones have not been achieved and the related revenue
recognized under current GAAP prior to the adoption of ASU 2014-09,
those contracts will be included within the scope of ASU 2014-09.
However, since the current accounting for those contracts, as
multiple element arrangements with milestone revenue recognized
using the milestone method, is similar to ASU 2014-09, the Company
does not expect a material effect on its financial statements from
the adoption of ASU 2014-09.</t>
  </si>
  <si>
    <t>Available-for-Sale Marketable Securities (Tables)</t>
  </si>
  <si>
    <t>Summary of Available-for-Sale Marketable Securities by Major Type of Security</t>
  </si>
  <si>
    <t>The following tables summarize the Company’s
available-for-sale marketable securities by major type of security
as of September 30, 2016 and December 31, 2015:
As of September 30, 2016
Gross Unrealized
Type of Security Amortized Cost Gains Losses Estimated Fair Value
Money market mutual funds $ 18,858 $ 19 $
— $ 18,877
U.S. Treasury securities 2,501 1
— 2,502
U.S. government agency obligations 8,886 4
— 8,890
Corporate bonds 15,054 2 (5 ) 15,051
Commercial paper 20,675 2 (3 ) 20,674
Total available-for-sale marketable securities $ 65,974 $ 28 $ (8 ) $ 65,994
As of December 31, 2015
Gross Unrealized
Type of Security Amortized Cost Gains Losses Estimated Fair Value
Money market mutual funds $ 42,017 $
— $ (31 ) $ 41,986
U.S. Treasury securities 2,528
—
— 2,528
U.S. government agency obligations 13,492 4
— 13,496
Corporate bonds 14,194
— (6 ) 14,188
Commercial paper 19,444 1 (3 ) 19,442
Total available-for-sale marketable securities $ 91,675 $ 5 $ (40 ) $ 91,640</t>
  </si>
  <si>
    <t>Schedule of Fair Values and Amortized Cost of Marketable Debt Securities by Contractual Maturity</t>
  </si>
  <si>
    <t>The Company classifies its marketable debt securities based on
their contractual maturity dates. As of September 30, 2016, the
Company’s marketable debt securities mature at various dates
through June 2017. The fair values and amortized cost of marketable
debt securities by contractual maturity were as follows. The table
does not include money market funds that are classified as
available-for-sale marketable securities.
As of September 30, 2016 As of December 31, 2015
Contractual maturity Fair Value Amortized Cost Fair Value Amortized Cost
Less than one year $ 47,117 $ 47,116 $ 49,653 $ 49,657</t>
  </si>
  <si>
    <t>Schedule of Fair Values and Continuous Unrealized Loss Positions of Available-for-Sale Marketable Securities</t>
  </si>
  <si>
    <t>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As of September 30,
2016 Fair Value Gross Fair Value Gross Fair Value Gross
Corporate bonds $ 9,528 $ (5 ) $
— $
— $ 9,528 $ (5 )
Commercial paper 9,443 (3 )
—
— 9,443 (3 )
Total $ 18,970 $ (8 ) $
— $
— $ 18,970 $ (8 )
Less than 12 Months 12 Months or Greater Total
As of December 31,
2015 Fair Value Gross Fair Value Gross Fair Value Gross
Money market mutual funds $ 30,985 $ (31 ) $
— $
— $ 30,985 $ (31 )
Corporate bonds 14,187 (6 )
—
— 14,187 (6 )
Commercial paper 11,960 (3 )
—
— 11,960 (3 )
Total $ 57,132 $ (40 ) $
— $
— $ 57,132 $ (40 )</t>
  </si>
  <si>
    <t>Accumulated Other Comprehensive Income (Loss) (Tables)</t>
  </si>
  <si>
    <t>Summary of Changes in Accumulated Other Comprehensive Income (Loss), Net of Tax, from Unrealized Gains (Losses) on Available-for-Sale Marketable Securities</t>
  </si>
  <si>
    <t>The following table summarizes the changes in accumulated other
comprehensive income (loss), or AOCI, net of tax, from unrealized
gains (losses) on available-for-sale marketable securities, the
Company’s only component of AOCI, for the nine months ended
September 30, 2016. For the nine months ended September 30, 2015,
all of the Company’s funds were held in money market savings
and checking accounts that were classified as cash equivalents and
not as available-for-sale marketable securities.
Total
Accumulated
Balance, December 31, 2015 $ (35 )
Other comprehensive income before reclassifications 67
Amount reclassified out of accumulated other comprehensive
income (12 )
Net current period other comprehensive income 55
Balance, September 30, 2016 $ 20</t>
  </si>
  <si>
    <t>Schedule of Reclassification Out of Accumulated Other Comprehensive Income</t>
  </si>
  <si>
    <t>The reclassifications out of AOCI and into net loss were as
follows:
Amounts Reclassified out of AOCI
Component of AOCI
Three Months Nine Months Affected Line Item in
the
2016 2016
Unrealized gains (losses) on available-for-sale marketable
securities
Realized gains on sale of securities $ 12 $ 12 Other income
—
— Income tax benefit
$ 12 $ 12 Net of tax</t>
  </si>
  <si>
    <t>Fair Value Measurements (Tables)</t>
  </si>
  <si>
    <t>Summary of Financial Assets Measured at Fair Value on Recurring Basis</t>
  </si>
  <si>
    <t>The following tables summarize the Company’s financial assets
measured at fair value on a recurring basis as of September 30,
2016 and December 31, 2015.
Fair value measurement as of September 30, 2016
Financial assets Total Quoted prices in Significant other (Level 2) Significant
Type of
Instrument
Cash and cash equivalents:
Money market mutual funds, savings account and checking
accounts $ 5,426 $ 5,426 $
— $
—
Available-for-sale marketable securities:
Money market mutual funds 18,877
— 18,877
—
U.S. Treasury securities 2,502
— 2,502
—
U.S. government agency obligations 8,890
— 8,890
—
Corporate bonds 15,051
— 15,051
—
Commercial paper 20,674
— 20,674
—
Restricted cash:
Commercial money market account 1,469 1,469
—
—
Total financial assets $ 72,889 $ 6,895 $ 65,994 $
—
Fair value measurement as of December 31, 2015:
Financial assets Total Quoted prices in Significant other (Level 2) Significant (Level 3)
Type of
Instrument
Cash and cash equivalents:
Money market mutual funds, savings account and checking
accounts $ 15,101 $ 15,101 $
— $
—
Available-for-sale marketable securities:
Money market mutual funds 41,986 41,986
—
U.S. Treasury securities 2,528 2,528
—
U.S. government agency obligations 13,496 13,496
—
Corporate bonds 14,188 14,188
—
Commercial paper 19,442 19,442
—
Restricted cash:
Bank Certificate of Deposit 700 700
—
—
Total financial assets $ 107,441 $ 15,801 $ 91,640 $
—</t>
  </si>
  <si>
    <t>Accounts Payable and Accrued Expenses (Tables)</t>
  </si>
  <si>
    <t>Schedule of Accounts Payable and Accrued Expenses</t>
  </si>
  <si>
    <t>Accounts payable and accrued expenses consist of the following:
September 30, 2016
December 31, 2015
Accounts payable $ 2,387 $ 1,965
Accrued research projects 1,817 1,542
Accrued Shelton lease liability 998
—
Accrued professional fees 373 371
Accrued compensation and benefits 1,177 1,204
Accrued other 73 186
Total $ 6,825 $ 5,268</t>
  </si>
  <si>
    <t>Net Loss Per Share (Tables)</t>
  </si>
  <si>
    <t>Computation of Denominators Used in Net Loss per Share</t>
  </si>
  <si>
    <t>The denominators used in the net loss per share computations are as
follows:
Three Months Ended September 30,
Nine Months Ended September 30,
2016 2015 2016 2015
Basic:
Weighted average common shares outstanding 27,282,863 25,545,164 27,275,133 23,737,443
Diluted:
Weighted average common shares outstanding - Basic 27,282,863 25,545,164 27,275,133 23,737,443
Common stock options*
—
—
—
—
Denominator for diluted net loss per share 27,282,863 25,545,164 27,275,133 23,737,443
* No amounts were considered as their
effects would be anti-dilutive.</t>
  </si>
  <si>
    <t>Computation of Basic and Diluted Net Loss per Share</t>
  </si>
  <si>
    <t>Basic and diluted net loss per share are computed as follows:
Three Months Ended September 30,
Nine Months Ended September 30,
2016 2015 2016 2015
Net loss $ (11,542 ) $ (4,787 ) $ (35,308 ) $ (15,160 )
Weighted-average common shares outstanding:
Basic and Diluted 27,282,863 25,545,164 27,275,133 23,737,443
Net loss per share, Basic and Diluted $ (0.42 ) $ (0.19 ) $ (1.29 ) $ (0.64 )</t>
  </si>
  <si>
    <t>Stock-Based Compensation (Tables)</t>
  </si>
  <si>
    <t>Summary of Assumptions Used in Black-Scholes Option Pricing Model</t>
  </si>
  <si>
    <t>The fair values of stock options granted during the three and nine
months ended September 30, 2016 and 2015 were estimated as of the
dates of grant using the Black-Scholes option pricing model with
the following assumptions:
Three Months Ended September 30,
Nine Months Ended September 30,
2016 2015 2016 2015
Risk-free interest rate 1.19% 1.77% 1.19% - 1.79% 1.43% - 1.89%
Expected volatility 71.9% 64.1% 67.8% - 72.6% 64.0% - 67.1%
Expected dividend yield 0% 0% 0% 0%
Expected life of employee options (in years) 6.25 6.25 6.25 6.25
Expected life of nonemployee options (in years)
—
— 10 10</t>
  </si>
  <si>
    <t>Summary of Compensation Expense Relating to Stock Options</t>
  </si>
  <si>
    <t>During the three and nine months ended September 30, 2016 and 2015,
the Company recognized compensation expense relating to stock
options, as follows:
Three Months Ended September 30,
Nine Months Ended September 30,
2016 2015 2016 2015
Research and development $ 375 $ 283 $ 867 $ 761
General and administrative 402 378 1,104 1,046
Total stock option expense $ 777 $ 661 $ 1,971 $ 1,807</t>
  </si>
  <si>
    <t>Summary of Stock Option Award Activity</t>
  </si>
  <si>
    <t>A summary of stock option award activity related to employees,
non-employee members of the Company’s Board of Directors and
non-employee consultants as of and for the nine months ended
September 30, 2016 is presented below:
Number of Weighted
Outstanding, December 31, 2015 1,658,408 $ 10.27
Granted 797,000 5.99
Exercised (28,000 ) 1.41
Forfeited (95,792 ) 12.15
Expired (32,499 ) 11.03
Outstanding, September 30, 2016 2,299,117 8.80
Options exercisable, September 30, 2016 887,213 $ 8.98</t>
  </si>
  <si>
    <t>Commitments and Contingencies (Tables)</t>
  </si>
  <si>
    <t>Schedule of Contractual Obligations and Commitments</t>
  </si>
  <si>
    <t>Contractual obligations and commitments as of September 30, 2016
were as follows:
Payment Due for the Year Ending
December 31,
2016 2017 2018 2019 2020 Thereafter Total
Stamford operating lease $ 192 $ 875 $ 1,093 $ 1,217 $ 1,241 $ 3,650 $ 8,268
Shelton operating lease 232 740
—
—
—
— 972
$ 425 $ 1,615 $ 1,093 $ 1,217 $ 1,241 $ 3,650 $ 9,241</t>
  </si>
  <si>
    <t>Schedule of Reconciliation of Balances of Accrued Shelton Lease Cease-Use Liability</t>
  </si>
  <si>
    <t>A reconciliation of the balances of the accrued Shelton lease
cease-use liability for the nine months ended September 30, 2016 is
as follows:
Balance, January 1, 2016 $
—
Additional accruals 1,312
Rental payments (314 )
Balance, September 30, 2016 $ 998</t>
  </si>
  <si>
    <t>Business - Additional Information (Detail) - USD ($) $ in Thousands</t>
  </si>
  <si>
    <t>Nature Of Business [Line Items]</t>
  </si>
  <si>
    <t>Date of formation</t>
  </si>
  <si>
    <t>Jul. 2,
		2004</t>
  </si>
  <si>
    <t>Proceeds from equity and debt financing</t>
  </si>
  <si>
    <t>Upfront and milestone payments received in connection with license agreements</t>
  </si>
  <si>
    <t>Unrestricted cash and cash equivalents and marketable securities</t>
  </si>
  <si>
    <t>Minimum [Member]</t>
  </si>
  <si>
    <t>Expected period to fund operations</t>
  </si>
  <si>
    <t>1 year</t>
  </si>
  <si>
    <t>Available-for-Sale Marketable Securities - Summary of Available-for-Sale Marketable Securities by Major Type of Security (Detail) - USD ($) $ in Thousands</t>
  </si>
  <si>
    <t>Schedule of Available-for-sale Securities [Line Items]</t>
  </si>
  <si>
    <t>Amortized Cost</t>
  </si>
  <si>
    <t>Gross Unrealized Gains</t>
  </si>
  <si>
    <t>Gross Unrealized Losses</t>
  </si>
  <si>
    <t>Estimated Fair Value</t>
  </si>
  <si>
    <t>Money Market Mutual Funds [Member]</t>
  </si>
  <si>
    <t>U.S. Treasury Securities [Member]</t>
  </si>
  <si>
    <t>US Government Corporations and Agencies Securities [Member]</t>
  </si>
  <si>
    <t>Corporate Bonds [Member]</t>
  </si>
  <si>
    <t>Commercial Paper [Member]</t>
  </si>
  <si>
    <t>Available-for-Sale Marketable Securities - Schedule of Fair Values and Amortized Cost of Marketable Debt Securities by Contractual Maturity (Detail) - USD ($) $ in Thousands</t>
  </si>
  <si>
    <t>Fair value of marketable debt securities, contractual maturity, Less than one year</t>
  </si>
  <si>
    <t>Amortized Cost of marketable debt securities, contractual maturity, Less than one year</t>
  </si>
  <si>
    <t>Available-for-Sale Marketable Securities - Additional Information (Detail) $ in Thousands</t>
  </si>
  <si>
    <t>Sep. 30, 2016USD ($)Position</t>
  </si>
  <si>
    <t>Dec. 31, 2015Position</t>
  </si>
  <si>
    <t>Realized gains or losses</t>
  </si>
  <si>
    <t>Number of available-for-sale marketable securities in unrealized loss positions | Position</t>
  </si>
  <si>
    <t>Total number of positions | Position</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12 Months or Greater, Fair Value</t>
  </si>
  <si>
    <t>Available-for-sale marketable securities, continuous unrealized loss position, 12 Months or Greater, Gross Unrealized Losses</t>
  </si>
  <si>
    <t>Available-for-sale marketable securities, continuous unrealized loss position, Fair Value</t>
  </si>
  <si>
    <t>Available-for-sale marketable securities, continuous unrealized loss position, Gross Unrealized Losses</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Net of Tax [Abstract]</t>
  </si>
  <si>
    <t>Total Accumulated Other Comprehensive Income (Loss), Beginning Balance</t>
  </si>
  <si>
    <t>Other comprehensive income before reclassifications</t>
  </si>
  <si>
    <t>Amount reclassified out of accumulated other comprehensive income</t>
  </si>
  <si>
    <t>Net current period other comprehensive income</t>
  </si>
  <si>
    <t>Total Accumulated Other Comprehensive Income (Loss), Ending Balance</t>
  </si>
  <si>
    <t>Accumulated Other Comprehensive Income (Loss) - Schedule of Reclassifications Out of Accumulated Other Comprehensive Income (Detail) - USD ($) $ in Thousands</t>
  </si>
  <si>
    <t>Reclassification Adjustment out of Accumulated Other Comprehensive Income [Line Items]</t>
  </si>
  <si>
    <t>Realized gains on sale of securities,Other income</t>
  </si>
  <si>
    <t>Income tax benefit</t>
  </si>
  <si>
    <t>Net of tax</t>
  </si>
  <si>
    <t>Accumulated Net Unrealized Investment Gain (Loss) Attributable to Parent [Member] | Reclassification out of Accumulated Other Comprehensive Income [Member]</t>
  </si>
  <si>
    <t>Fair Value Measurements - Summary of Financial Assets Measured at Fair Value on Recurring Basis (Detail) - USD ($) $ in Thousands</t>
  </si>
  <si>
    <t>Financial assets</t>
  </si>
  <si>
    <t>Recurring [Member]</t>
  </si>
  <si>
    <t>Total financial assets</t>
  </si>
  <si>
    <t>Recurring [Member] | US Government Corporations and Agencies Securities [Member]</t>
  </si>
  <si>
    <t>Available-for-sale marketable securities</t>
  </si>
  <si>
    <t>Recurring [Member] | Corporate Bonds [Member]</t>
  </si>
  <si>
    <t>Recurring [Member] | Quoted Prices in Active Markets for Identical Assets (Level 1) [Member]</t>
  </si>
  <si>
    <t>Recurring [Member] | Significant Other Observable Inputs (Level 2) [Member]</t>
  </si>
  <si>
    <t>Recurring [Member] | Significant Other Observable Inputs (Level 2) [Member] | US Government Corporations and Agencies Securities [Member]</t>
  </si>
  <si>
    <t>Recurring [Member] | Significant Other Observable Inputs (Level 2) [Member] | Corporate Bonds [Member]</t>
  </si>
  <si>
    <t>Recurring [Member] | Money Market Mutual Funds [Member]</t>
  </si>
  <si>
    <t>Recurring [Member] | Money Market Mutual Funds [Member] | Quoted Prices in Active Markets for Identical Assets (Level 1) [Member]</t>
  </si>
  <si>
    <t>Recurring [Member] | Money Market Mutual Funds [Member] | Significant Other Observable Inputs (Level 2) [Member]</t>
  </si>
  <si>
    <t>Recurring [Member] | U.S. Treasury Securities [Member]</t>
  </si>
  <si>
    <t>Recurring [Member] | U.S. Treasury Securities [Member] | Significant Other Observable Inputs (Level 2) [Member]</t>
  </si>
  <si>
    <t>Recurring [Member] | Commercial Paper [Member]</t>
  </si>
  <si>
    <t>Recurring [Member] | Commercial Paper [Member] | Significant Other Observable Inputs (Level 2) [Member]</t>
  </si>
  <si>
    <t>Recurring [Member] | Commercial Money Market Account [Member]</t>
  </si>
  <si>
    <t>Recurring [Member] | Commercial Money Market Account [Member] | Quoted Prices in Active Markets for Identical Assets (Level 1) [Member]</t>
  </si>
  <si>
    <t>Recurring [Member] | Bank Certificate of Deposit [Member]</t>
  </si>
  <si>
    <t>Recurring [Member] | Bank Certificate of Deposit [Member] | Quoted Prices in Active Markets for Identical Assets (Level 1) [Member]</t>
  </si>
  <si>
    <t>Fair Value Measurements - Additional Information (Detail)</t>
  </si>
  <si>
    <t>Sep. 30, 2016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Restricted Cash - Additional Information (Detail) - USD ($) $ in Thousands</t>
  </si>
  <si>
    <t>Restricted Cash and Cash Equivalents Items [Line Items]</t>
  </si>
  <si>
    <t>Restricted cash balance</t>
  </si>
  <si>
    <t>Shelton Lease [Member]</t>
  </si>
  <si>
    <t>Lease term</t>
  </si>
  <si>
    <t>2017-10</t>
  </si>
  <si>
    <t>Stamford Lease [Member]</t>
  </si>
  <si>
    <t>2023-10</t>
  </si>
  <si>
    <t>Letter of credit, remaining amount</t>
  </si>
  <si>
    <t>Letter of credit, remaining amount after three years</t>
  </si>
  <si>
    <t>Prepaid Expenses - Additional Information (Detail) - USD ($) $ in Thousands</t>
  </si>
  <si>
    <t>Deferred Costs, Capitalized, Prepaid, and Other Assets Disclosure [Abstract]</t>
  </si>
  <si>
    <t>Prepaid R&amp;D clinical costs</t>
  </si>
  <si>
    <t>Prepaid insurance</t>
  </si>
  <si>
    <t>Other prepaid costs</t>
  </si>
  <si>
    <t>Prepaid rent</t>
  </si>
  <si>
    <t>Accounts Payable and Accrued Expenses - Schedule of Accounts Payable and Accrued Expenses (Detail) - USD ($) $ in Thousands</t>
  </si>
  <si>
    <t>Accounts payable</t>
  </si>
  <si>
    <t>Accrued research projects</t>
  </si>
  <si>
    <t>Accrued Shelton lease liability</t>
  </si>
  <si>
    <t>Accrued professional fees</t>
  </si>
  <si>
    <t>Accrued compensation and benefits</t>
  </si>
  <si>
    <t>Accrued other</t>
  </si>
  <si>
    <t>Stockholders' Equity - Additional Information (Detail) - USD ($) $ / shares in Units, $ in Thousands</t>
  </si>
  <si>
    <t>Aug. 04, 2015</t>
  </si>
  <si>
    <t>Jul. 29, 2015</t>
  </si>
  <si>
    <t>Subsidiary, Sale of Stock [Line Items]</t>
  </si>
  <si>
    <t>Net proceeds from offering of common stock</t>
  </si>
  <si>
    <t>Follow On Public Offering [Member] | Common Stock [Member]</t>
  </si>
  <si>
    <t>Stock issued</t>
  </si>
  <si>
    <t>Public offering price per share</t>
  </si>
  <si>
    <t>Follow On Public Offering [Member] | Underwriter's Over-Allotment [Member] | Maximum [Member]</t>
  </si>
  <si>
    <t>Collaborations - Additional Information (Detail) $ in Thousands</t>
  </si>
  <si>
    <t>1 Months Ended</t>
  </si>
  <si>
    <t>Sep. 30, 2015USD ($)</t>
  </si>
  <si>
    <t>Apr. 30, 2013USD ($)</t>
  </si>
  <si>
    <t>Sep. 30, 2016USD ($)Deliverables</t>
  </si>
  <si>
    <t>Apr. 30, 2012USD ($)</t>
  </si>
  <si>
    <t>Collaborative Arrangements and Non-collaborative Arrangement Transactions [Line Items]</t>
  </si>
  <si>
    <t>License and milestone fee revenue</t>
  </si>
  <si>
    <t>Withholding tax</t>
  </si>
  <si>
    <t>Chong Kun Dang Pharmaceutical Corporation [Member] | KOREA, REPUBLIC OF</t>
  </si>
  <si>
    <t>Withholding tax due</t>
  </si>
  <si>
    <t>Maruishi Pharmaceutical Co., Ltd. [Member] | JAPAN</t>
  </si>
  <si>
    <t>Contractual foreign currency exchange adjustments</t>
  </si>
  <si>
    <t>Chong Kun Dang Agreement [Member]</t>
  </si>
  <si>
    <t>Potential milestone payments receivable</t>
  </si>
  <si>
    <t>Milestone payment receivable</t>
  </si>
  <si>
    <t>Chong Kun Dang Agreement [Member] | Clinical Development [Member]</t>
  </si>
  <si>
    <t>Chong Kun Dang Agreement [Member] | Regulatory Events [Member]</t>
  </si>
  <si>
    <t>Maruishi Agreement [Member]</t>
  </si>
  <si>
    <t>Number of deliverables for revenue recognized | Deliverables</t>
  </si>
  <si>
    <t>Upfront non-refundable, non-creditable license fee</t>
  </si>
  <si>
    <t>Deferred R&amp;D service revenue</t>
  </si>
  <si>
    <t>Revenue recognized from non-substantive milestones</t>
  </si>
  <si>
    <t>Revenue recognized from substantive milestones</t>
  </si>
  <si>
    <t>Full amount of milestone payment received</t>
  </si>
  <si>
    <t>Clinical trial costs related to the R&amp;D services deliverable</t>
  </si>
  <si>
    <t>Net Loss Per Share - Computation of Denominators Used in Net Loss per Share (Detail) - shares</t>
  </si>
  <si>
    <t>Basic:</t>
  </si>
  <si>
    <t>Weighted average common shares outstanding</t>
  </si>
  <si>
    <t>Diluted:</t>
  </si>
  <si>
    <t>Weighted average common shares outstanding - Basic</t>
  </si>
  <si>
    <t>Common stock options</t>
  </si>
  <si>
    <t>Denominator for diluted net loss per share</t>
  </si>
  <si>
    <t>Net Loss Per Share - Computation of Basic and Diluted Net Loss per Share (Detail) - USD ($) $ / shares in Units, $ in Thousands</t>
  </si>
  <si>
    <t>Weighted-average common shares outstanding:</t>
  </si>
  <si>
    <t>Net loss per share, Basic and Diluted</t>
  </si>
  <si>
    <t>Net Loss Per Share - Additional Information (Detail) - shares</t>
  </si>
  <si>
    <t>Employee Options [Member]</t>
  </si>
  <si>
    <t>Antidilutive Securities Excluded from Computation of Earnings Per Share [Line Items]</t>
  </si>
  <si>
    <t>Anti-dilutive common stock equivalents</t>
  </si>
  <si>
    <t>Stock-Based Compensation - Additional Information (Detail) - USD ($)</t>
  </si>
  <si>
    <t>Jan. 01, 2016</t>
  </si>
  <si>
    <t>Share-based Compensation Arrangement by Share-based Payment Award [Line Items]</t>
  </si>
  <si>
    <t>Excess tax benefits reported in cash flows from operations</t>
  </si>
  <si>
    <t>Excess tax benefits reported in cash flows from financing activities</t>
  </si>
  <si>
    <t>Employees [Member]</t>
  </si>
  <si>
    <t>Fair value of options granted</t>
  </si>
  <si>
    <t>Nonemployee Consultants [Member]</t>
  </si>
  <si>
    <t>Weighted average fair values of outstanding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Options granted</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10 years</t>
  </si>
  <si>
    <t>2014 Equity Incentive Plan [Member] | Employees [Member]</t>
  </si>
  <si>
    <t>4 years</t>
  </si>
  <si>
    <t>2014 Equity Incentive Plan [Member] | Incentive Stock Options [Member] | Maximum [Member]</t>
  </si>
  <si>
    <t>Stock-Based Compensation - Summary of Assumptions Used in Black-Scholes Option Pricing Model (Detail)</t>
  </si>
  <si>
    <t>Risk-free interest rate</t>
  </si>
  <si>
    <t>1.19%</t>
  </si>
  <si>
    <t>1.77%</t>
  </si>
  <si>
    <t>Risk-free interest rate, minimum</t>
  </si>
  <si>
    <t>1.43%</t>
  </si>
  <si>
    <t>Risk-free interest rate, maximum</t>
  </si>
  <si>
    <t>1.79%</t>
  </si>
  <si>
    <t>1.89%</t>
  </si>
  <si>
    <t>Expected volatility</t>
  </si>
  <si>
    <t>71.90%</t>
  </si>
  <si>
    <t>64.10%</t>
  </si>
  <si>
    <t>Expected volatility, minimum</t>
  </si>
  <si>
    <t>67.80%</t>
  </si>
  <si>
    <t>64.00%</t>
  </si>
  <si>
    <t>Expected volatility, maximum</t>
  </si>
  <si>
    <t>72.60%</t>
  </si>
  <si>
    <t>67.10%</t>
  </si>
  <si>
    <t>Expected dividend yield</t>
  </si>
  <si>
    <t>0.00%</t>
  </si>
  <si>
    <t>Expected life of options (in years)</t>
  </si>
  <si>
    <t>6 years 3 months</t>
  </si>
  <si>
    <t>Nonemployee Options [Member]</t>
  </si>
  <si>
    <t>0 years</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Stock-Based Compensation - Summary of Stock Option Award Activity (Detail) - 2014 Equity Incentive Plan [Member] - $ / shares</t>
  </si>
  <si>
    <t>Number of Shares, Outstanding, at December 31, 2015</t>
  </si>
  <si>
    <t>Number of Shares, Granted</t>
  </si>
  <si>
    <t>Number of Shares, Exercised</t>
  </si>
  <si>
    <t>Number of shares, Forfeited</t>
  </si>
  <si>
    <t>Number of shares, Expired</t>
  </si>
  <si>
    <t>Number of Shares, Outstanding, September 30, 2016</t>
  </si>
  <si>
    <t>Number of Shares, Options exercisable, September 30, 2016</t>
  </si>
  <si>
    <t>Weighted-Average Exercise Price, Outstanding, at December 31, 2015</t>
  </si>
  <si>
    <t>Weighted-Average Exercise Price, Granted</t>
  </si>
  <si>
    <t>Weighted-Average Exercise Price, Exercised</t>
  </si>
  <si>
    <t>Weighted-Average Exercise Price, Forfeited</t>
  </si>
  <si>
    <t>Weighted-Average Exercise Price, Expired</t>
  </si>
  <si>
    <t>Weighted Average Exercise Price, Outstanding, September 30, 2016</t>
  </si>
  <si>
    <t>Weighted Average Exercise Price, Options exercisable, September 30, 2016</t>
  </si>
  <si>
    <t>Income Taxes - Additional Information (Detail) - USD ($) $ in Thousands</t>
  </si>
  <si>
    <t>Pre-tax losses</t>
  </si>
  <si>
    <t>Percentage of annual research and development credit for cash</t>
  </si>
  <si>
    <t>65.00%</t>
  </si>
  <si>
    <t>Commitments and Contingencies - Schedule of Contractual Obligations and Commitments (Detail) $ in Thousands</t>
  </si>
  <si>
    <t>Operating Leased Assets [Line Items]</t>
  </si>
  <si>
    <t>Thereafter</t>
  </si>
  <si>
    <t>Stamford Operating Lease [Member]</t>
  </si>
  <si>
    <t>Shelton Operating Lease [Member]</t>
  </si>
  <si>
    <t>Commitments and Contingencies - Additional Information (Detail) - USD ($) $ / shares in Units, $ in Thousands</t>
  </si>
  <si>
    <t>May 31, 2016</t>
  </si>
  <si>
    <t>Other Commitments [Line Items]</t>
  </si>
  <si>
    <t>Net book value of leasehold improvements</t>
  </si>
  <si>
    <t>Lease minimum rental payment</t>
  </si>
  <si>
    <t>Restructuring liability</t>
  </si>
  <si>
    <t>Tenant improvement expenses</t>
  </si>
  <si>
    <t>Stamford Operating Lease [Member] | Leasehold Improvements [Member]</t>
  </si>
  <si>
    <t>Amortization of deferred lease obligation</t>
  </si>
  <si>
    <t>Additional amortization expense</t>
  </si>
  <si>
    <t>Additional loss per share</t>
  </si>
  <si>
    <t>Accrued cease use date liability</t>
  </si>
  <si>
    <t>Accumulated deferred lease obligation, written off</t>
  </si>
  <si>
    <t>Shelton Operating Lease [Member] | Leasehold Improvements [Member]</t>
  </si>
  <si>
    <t>Commitments and Contingencies - Schedule of Reconciliation of Balances of Accrued Shelton Lease Cease-Use Liability (Detail) - USD ($) $ in Thousands</t>
  </si>
  <si>
    <t>Restructuring Cost and Reserve [Line Items]</t>
  </si>
  <si>
    <t>Balance, September 30, 2016</t>
  </si>
  <si>
    <t>Balance, January 1, 2016</t>
  </si>
  <si>
    <t>Additional accruals</t>
  </si>
  <si>
    <t>Rental pay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46830</v>
      </c>
    </row>
    <row spans="1:3" r="12">
      <c s="4" r="A12" t="s">
        <v>19</v>
      </c>
      <c s="4" r="B12" t="s">
        <v>20</v>
      </c>
    </row>
    <row spans="1:3" r="13">
      <c s="4" r="A13" t="s">
        <v>21</v>
      </c>
      <c s="4" r="B13" t="s">
        <v>22</v>
      </c>
    </row>
    <row spans="1:3" r="14">
      <c s="4" r="A14" t="s">
        <v>23</v>
      </c>
      <c s="6" r="C14" t="n">
        <v>27282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1</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3</v>
      </c>
      <c s="2" r="B1" t="s">
        <v>1</v>
      </c>
    </row>
    <row spans="1:2" r="2">
      <c s="2" r="B2" t="s">
        <v>2</v>
      </c>
    </row>
    <row spans="1:2" r="3">
      <c s="3" r="A3" t="s">
        <v>149</v>
      </c>
    </row>
    <row spans="1:2" r="4">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41</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426</v>
      </c>
      <c s="7" r="C3" t="n">
        <v>15101</v>
      </c>
    </row>
    <row spans="1:3" r="4">
      <c s="4" r="A4" t="s">
        <v>28</v>
      </c>
      <c s="6" r="B4" t="n">
        <v>65994</v>
      </c>
      <c s="6" r="C4" t="n">
        <v>91640</v>
      </c>
    </row>
    <row spans="1:3" r="5">
      <c s="4" r="A5" t="s">
        <v>29</v>
      </c>
      <c s="6" r="B5" t="n">
        <v>663</v>
      </c>
      <c s="6" r="C5" t="n">
        <v>384</v>
      </c>
    </row>
    <row spans="1:3" r="6">
      <c s="4" r="A6" t="s">
        <v>30</v>
      </c>
      <c s="6" r="B6" t="n">
        <v>115</v>
      </c>
      <c s="6" r="C6" t="n">
        <v>80</v>
      </c>
    </row>
    <row spans="1:3" r="7">
      <c s="4" r="A7" t="s">
        <v>31</v>
      </c>
      <c s="6" r="B7" t="n">
        <v>4820</v>
      </c>
      <c s="6" r="C7" t="n">
        <v>1729</v>
      </c>
    </row>
    <row spans="1:3" r="8">
      <c s="4" r="A8" t="s">
        <v>32</v>
      </c>
      <c s="6" r="B8" t="n">
        <v>77018</v>
      </c>
      <c s="6" r="C8" t="n">
        <v>108934</v>
      </c>
    </row>
    <row spans="1:3" r="9">
      <c s="4" r="A9" t="s">
        <v>33</v>
      </c>
      <c s="6" r="B9" t="n">
        <v>1665</v>
      </c>
      <c s="6" r="C9" t="n">
        <v>1263</v>
      </c>
    </row>
    <row spans="1:3" r="10">
      <c s="4" r="A10" t="s">
        <v>34</v>
      </c>
      <c s="6" r="B10" t="n">
        <v>1469</v>
      </c>
      <c s="6" r="C10" t="n">
        <v>700</v>
      </c>
    </row>
    <row spans="1:3" r="11">
      <c s="4" r="A11" t="s">
        <v>35</v>
      </c>
      <c s="6" r="B11" t="n">
        <v>80152</v>
      </c>
      <c s="6" r="C11" t="n">
        <v>110897</v>
      </c>
    </row>
    <row spans="1:3" r="12">
      <c s="3" r="A12" t="s">
        <v>36</v>
      </c>
    </row>
    <row spans="1:3" r="13">
      <c s="4" r="A13" t="s">
        <v>37</v>
      </c>
      <c s="6" r="B13" t="n">
        <v>6825</v>
      </c>
      <c s="6" r="C13" t="n">
        <v>5268</v>
      </c>
    </row>
    <row spans="1:3" r="14">
      <c s="4" r="A14" t="s">
        <v>38</v>
      </c>
      <c s="6" r="B14" t="n">
        <v>6825</v>
      </c>
      <c s="6" r="C14" t="n">
        <v>5268</v>
      </c>
    </row>
    <row spans="1:3" r="15">
      <c s="4" r="A15" t="s">
        <v>39</v>
      </c>
      <c s="6" r="B15" t="n">
        <v>1525</v>
      </c>
      <c s="6" r="C15" t="n">
        <v>585</v>
      </c>
    </row>
    <row spans="1:3" r="16">
      <c s="4" r="A16" t="s">
        <v>40</v>
      </c>
      <c s="4" r="B16" t="s">
        <v>41</v>
      </c>
      <c s="4" r="C16" t="s">
        <v>41</v>
      </c>
    </row>
    <row spans="1:3" r="17">
      <c s="3" r="A17" t="s">
        <v>42</v>
      </c>
    </row>
    <row spans="1:3" r="18">
      <c s="4" r="A18" t="s">
        <v>43</v>
      </c>
      <c s="4" r="B18" t="s">
        <v>41</v>
      </c>
      <c s="4" r="C18" t="s">
        <v>41</v>
      </c>
    </row>
    <row spans="1:3" r="19">
      <c s="4" r="A19" t="s">
        <v>44</v>
      </c>
      <c s="6" r="B19" t="n">
        <v>27</v>
      </c>
      <c s="6" r="C19" t="n">
        <v>27</v>
      </c>
    </row>
    <row spans="1:3" r="20">
      <c s="4" r="A20" t="s">
        <v>45</v>
      </c>
      <c s="6" r="B20" t="n">
        <v>211954</v>
      </c>
      <c s="6" r="C20" t="n">
        <v>209943</v>
      </c>
    </row>
    <row spans="1:3" r="21">
      <c s="4" r="A21" t="s">
        <v>46</v>
      </c>
      <c s="6" r="B21" t="n">
        <v>-140199</v>
      </c>
      <c s="6" r="C21" t="n">
        <v>-104891</v>
      </c>
    </row>
    <row spans="1:3" r="22">
      <c s="4" r="A22" t="s">
        <v>47</v>
      </c>
      <c s="6" r="B22" t="n">
        <v>20</v>
      </c>
      <c s="6" r="C22" t="n">
        <v>-35</v>
      </c>
    </row>
    <row spans="1:3" r="23">
      <c s="4" r="A23" t="s">
        <v>48</v>
      </c>
      <c s="6" r="B23" t="n">
        <v>71802</v>
      </c>
      <c s="6" r="C23" t="n">
        <v>105044</v>
      </c>
    </row>
    <row spans="1:3" r="24">
      <c s="4" r="A24" t="s">
        <v>49</v>
      </c>
      <c s="7" r="B24" t="n">
        <v>80152</v>
      </c>
      <c s="7" r="C24" t="n">
        <v>110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1</v>
      </c>
    </row>
    <row spans="1:2" r="4">
      <c s="4" r="A4" t="s">
        <v>180</v>
      </c>
      <c s="4" r="B4" t="s">
        <v>181</v>
      </c>
    </row>
    <row spans="1:2" r="5">
      <c s="4" r="A5" t="s">
        <v>182</v>
      </c>
      <c s="4" r="B5" t="s">
        <v>183</v>
      </c>
    </row>
    <row spans="1:2" r="6">
      <c s="4" r="A6" t="s">
        <v>184</v>
      </c>
      <c s="4" r="B6"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6</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49</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8</v>
      </c>
      <c s="2" r="B1" t="s">
        <v>1</v>
      </c>
    </row>
    <row spans="1:2" r="2">
      <c s="2" r="B2" t="s">
        <v>2</v>
      </c>
    </row>
    <row spans="1:2" r="3">
      <c s="3" r="A3" t="s">
        <v>152</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161</v>
      </c>
    </row>
    <row spans="1:2" r="4">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04</v>
      </c>
      <c s="2" r="B1" t="s">
        <v>1</v>
      </c>
    </row>
    <row spans="1:2" r="2">
      <c s="2" r="B2" t="s">
        <v>2</v>
      </c>
    </row>
    <row spans="1:2" r="3">
      <c s="3" r="A3" t="s">
        <v>168</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09</v>
      </c>
      <c s="2" r="B1" t="s">
        <v>1</v>
      </c>
    </row>
    <row spans="1:2" r="2">
      <c s="2" r="B2" t="s">
        <v>2</v>
      </c>
    </row>
    <row spans="1:2" r="3">
      <c s="3" r="A3" t="s">
        <v>171</v>
      </c>
    </row>
    <row spans="1:2" r="4">
      <c s="4" r="A4" t="s">
        <v>210</v>
      </c>
      <c s="4" r="B4" t="s">
        <v>211</v>
      </c>
    </row>
    <row spans="1:2" r="5">
      <c s="4" r="A5" t="s">
        <v>212</v>
      </c>
      <c s="4" r="B5" t="s">
        <v>213</v>
      </c>
    </row>
    <row spans="1:2" r="6">
      <c s="4" r="A6" t="s">
        <v>214</v>
      </c>
      <c s="4" r="B6"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0</v>
      </c>
      <c s="2" r="B1" t="s">
        <v>2</v>
      </c>
      <c s="2" r="C1" t="s">
        <v>25</v>
      </c>
    </row>
    <row spans="1:3" r="2">
      <c s="3" r="A2" t="s">
        <v>51</v>
      </c>
    </row>
    <row spans="1:3" r="3">
      <c s="4" r="A3" t="s">
        <v>52</v>
      </c>
      <c s="8" r="B3" t="n">
        <v>0.001</v>
      </c>
      <c s="8" r="C3" t="n">
        <v>0.001</v>
      </c>
    </row>
    <row spans="1:3" r="4">
      <c s="4" r="A4" t="s">
        <v>53</v>
      </c>
      <c s="6" r="B4" t="n">
        <v>5000000</v>
      </c>
      <c s="6" r="C4" t="n">
        <v>5000000</v>
      </c>
    </row>
    <row spans="1:3" r="5">
      <c s="4" r="A5" t="s">
        <v>54</v>
      </c>
      <c s="6" r="B5" t="n">
        <v>0</v>
      </c>
      <c s="6" r="C5" t="n">
        <v>0</v>
      </c>
    </row>
    <row spans="1:3" r="6">
      <c s="4" r="A6" t="s">
        <v>55</v>
      </c>
      <c s="6" r="B6" t="n">
        <v>0</v>
      </c>
      <c s="6" r="C6" t="n">
        <v>0</v>
      </c>
    </row>
    <row spans="1:3" r="7">
      <c s="4" r="A7" t="s">
        <v>56</v>
      </c>
      <c s="8" r="B7" t="n">
        <v>0.001</v>
      </c>
      <c s="8" r="C7" t="n">
        <v>0.001</v>
      </c>
    </row>
    <row spans="1:3" r="8">
      <c s="4" r="A8" t="s">
        <v>57</v>
      </c>
      <c s="6" r="B8" t="n">
        <v>100000000</v>
      </c>
      <c s="6" r="C8" t="n">
        <v>100000000</v>
      </c>
    </row>
    <row spans="1:3" r="9">
      <c s="4" r="A9" t="s">
        <v>58</v>
      </c>
      <c s="6" r="B9" t="n">
        <v>27282863</v>
      </c>
      <c s="6" r="C9" t="n">
        <v>27254863</v>
      </c>
    </row>
    <row spans="1:3" r="10">
      <c s="4" r="A10" t="s">
        <v>59</v>
      </c>
      <c s="6" r="B10" t="n">
        <v>27282863</v>
      </c>
      <c s="6" r="C10" t="n">
        <v>27254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77</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221</v>
      </c>
      <c s="2" r="B1" t="s">
        <v>61</v>
      </c>
      <c s="2" r="D1" t="s">
        <v>1</v>
      </c>
    </row>
    <row spans="1:6" r="2">
      <c s="2" r="B2" t="s">
        <v>2</v>
      </c>
      <c s="2" r="C2" t="s">
        <v>62</v>
      </c>
      <c s="2" r="D2" t="s">
        <v>2</v>
      </c>
      <c s="2" r="E2" t="s">
        <v>62</v>
      </c>
      <c s="2" r="F2" t="s">
        <v>25</v>
      </c>
    </row>
    <row spans="1:6" r="3">
      <c s="3" r="A3" t="s">
        <v>222</v>
      </c>
    </row>
    <row spans="1:6" r="4">
      <c s="4" r="A4" t="s">
        <v>223</v>
      </c>
      <c s="4" r="D4" t="s">
        <v>224</v>
      </c>
    </row>
    <row spans="1:6" r="5">
      <c s="4" r="A5" t="s">
        <v>225</v>
      </c>
      <c s="7" r="B5" t="n">
        <v>204800</v>
      </c>
      <c s="7" r="D5" t="n">
        <v>204800</v>
      </c>
    </row>
    <row spans="1:6" r="6">
      <c s="4" r="A6" t="s">
        <v>226</v>
      </c>
      <c s="6" r="B6" t="n">
        <v>32500</v>
      </c>
      <c s="6" r="D6" t="n">
        <v>32500</v>
      </c>
    </row>
    <row spans="1:6" r="7">
      <c s="4" r="A7" t="s">
        <v>227</v>
      </c>
      <c s="6" r="B7" t="n">
        <v>71420</v>
      </c>
      <c s="6" r="D7" t="n">
        <v>71420</v>
      </c>
    </row>
    <row spans="1:6" r="8">
      <c s="4" r="A8" t="s">
        <v>46</v>
      </c>
      <c s="6" r="B8" t="n">
        <v>-140199</v>
      </c>
      <c s="6" r="D8" t="n">
        <v>-140199</v>
      </c>
      <c s="7" r="F8" t="n">
        <v>-104891</v>
      </c>
    </row>
    <row spans="1:6" r="9">
      <c s="4" r="A9" t="s">
        <v>76</v>
      </c>
      <c s="7" r="B9" t="n">
        <v>-11542</v>
      </c>
      <c s="7" r="C9" t="n">
        <v>-4787</v>
      </c>
      <c s="6" r="D9" t="n">
        <v>-35308</v>
      </c>
      <c s="7" r="E9" t="n">
        <v>-15160</v>
      </c>
    </row>
    <row spans="1:6" r="10">
      <c s="4" r="A10" t="s">
        <v>122</v>
      </c>
      <c s="7" r="D10" t="n">
        <v>-34193</v>
      </c>
      <c s="7" r="E10" t="n">
        <v>-17310</v>
      </c>
    </row>
    <row spans="1:6" r="11">
      <c s="4" r="A11" t="s">
        <v>228</v>
      </c>
    </row>
    <row spans="1:6" r="12">
      <c s="3" r="A12" t="s">
        <v>222</v>
      </c>
    </row>
    <row spans="1:6" r="13">
      <c s="4" r="A13" t="s">
        <v>229</v>
      </c>
      <c s="4" r="D13" t="s">
        <v>2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25</v>
      </c>
    </row>
    <row spans="1:3" r="2">
      <c s="3" r="A2" t="s">
        <v>232</v>
      </c>
    </row>
    <row spans="1:3" r="3">
      <c s="4" r="A3" t="s">
        <v>233</v>
      </c>
      <c s="7" r="B3" t="n">
        <v>65974</v>
      </c>
      <c s="7" r="C3" t="n">
        <v>91675</v>
      </c>
    </row>
    <row spans="1:3" r="4">
      <c s="4" r="A4" t="s">
        <v>234</v>
      </c>
      <c s="6" r="B4" t="n">
        <v>28</v>
      </c>
      <c s="6" r="C4" t="n">
        <v>5</v>
      </c>
    </row>
    <row spans="1:3" r="5">
      <c s="4" r="A5" t="s">
        <v>235</v>
      </c>
      <c s="6" r="B5" t="n">
        <v>-8</v>
      </c>
      <c s="6" r="C5" t="n">
        <v>-40</v>
      </c>
    </row>
    <row spans="1:3" r="6">
      <c s="4" r="A6" t="s">
        <v>236</v>
      </c>
      <c s="6" r="B6" t="n">
        <v>65994</v>
      </c>
      <c s="6" r="C6" t="n">
        <v>91640</v>
      </c>
    </row>
    <row spans="1:3" r="7">
      <c s="4" r="A7" t="s">
        <v>237</v>
      </c>
    </row>
    <row spans="1:3" r="8">
      <c s="3" r="A8" t="s">
        <v>232</v>
      </c>
    </row>
    <row spans="1:3" r="9">
      <c s="4" r="A9" t="s">
        <v>233</v>
      </c>
      <c s="6" r="B9" t="n">
        <v>18858</v>
      </c>
      <c s="6" r="C9" t="n">
        <v>42017</v>
      </c>
    </row>
    <row spans="1:3" r="10">
      <c s="4" r="A10" t="s">
        <v>234</v>
      </c>
      <c s="6" r="B10" t="n">
        <v>19</v>
      </c>
    </row>
    <row spans="1:3" r="11">
      <c s="4" r="A11" t="s">
        <v>235</v>
      </c>
      <c s="6" r="C11" t="n">
        <v>-31</v>
      </c>
    </row>
    <row spans="1:3" r="12">
      <c s="4" r="A12" t="s">
        <v>236</v>
      </c>
      <c s="6" r="B12" t="n">
        <v>18877</v>
      </c>
      <c s="6" r="C12" t="n">
        <v>41986</v>
      </c>
    </row>
    <row spans="1:3" r="13">
      <c s="4" r="A13" t="s">
        <v>238</v>
      </c>
    </row>
    <row spans="1:3" r="14">
      <c s="3" r="A14" t="s">
        <v>232</v>
      </c>
    </row>
    <row spans="1:3" r="15">
      <c s="4" r="A15" t="s">
        <v>233</v>
      </c>
      <c s="6" r="B15" t="n">
        <v>2501</v>
      </c>
      <c s="6" r="C15" t="n">
        <v>2528</v>
      </c>
    </row>
    <row spans="1:3" r="16">
      <c s="4" r="A16" t="s">
        <v>234</v>
      </c>
      <c s="6" r="B16" t="n">
        <v>1</v>
      </c>
    </row>
    <row spans="1:3" r="17">
      <c s="4" r="A17" t="s">
        <v>236</v>
      </c>
      <c s="6" r="B17" t="n">
        <v>2502</v>
      </c>
      <c s="6" r="C17" t="n">
        <v>2528</v>
      </c>
    </row>
    <row spans="1:3" r="18">
      <c s="4" r="A18" t="s">
        <v>239</v>
      </c>
    </row>
    <row spans="1:3" r="19">
      <c s="3" r="A19" t="s">
        <v>232</v>
      </c>
    </row>
    <row spans="1:3" r="20">
      <c s="4" r="A20" t="s">
        <v>233</v>
      </c>
      <c s="6" r="B20" t="n">
        <v>8886</v>
      </c>
      <c s="6" r="C20" t="n">
        <v>13492</v>
      </c>
    </row>
    <row spans="1:3" r="21">
      <c s="4" r="A21" t="s">
        <v>234</v>
      </c>
      <c s="6" r="B21" t="n">
        <v>4</v>
      </c>
      <c s="6" r="C21" t="n">
        <v>4</v>
      </c>
    </row>
    <row spans="1:3" r="22">
      <c s="4" r="A22" t="s">
        <v>236</v>
      </c>
      <c s="6" r="B22" t="n">
        <v>8890</v>
      </c>
      <c s="6" r="C22" t="n">
        <v>13496</v>
      </c>
    </row>
    <row spans="1:3" r="23">
      <c s="4" r="A23" t="s">
        <v>240</v>
      </c>
    </row>
    <row spans="1:3" r="24">
      <c s="3" r="A24" t="s">
        <v>232</v>
      </c>
    </row>
    <row spans="1:3" r="25">
      <c s="4" r="A25" t="s">
        <v>233</v>
      </c>
      <c s="6" r="B25" t="n">
        <v>15054</v>
      </c>
      <c s="6" r="C25" t="n">
        <v>14194</v>
      </c>
    </row>
    <row spans="1:3" r="26">
      <c s="4" r="A26" t="s">
        <v>234</v>
      </c>
      <c s="6" r="B26" t="n">
        <v>2</v>
      </c>
    </row>
    <row spans="1:3" r="27">
      <c s="4" r="A27" t="s">
        <v>235</v>
      </c>
      <c s="6" r="B27" t="n">
        <v>-5</v>
      </c>
      <c s="6" r="C27" t="n">
        <v>-6</v>
      </c>
    </row>
    <row spans="1:3" r="28">
      <c s="4" r="A28" t="s">
        <v>236</v>
      </c>
      <c s="6" r="B28" t="n">
        <v>15051</v>
      </c>
      <c s="6" r="C28" t="n">
        <v>14188</v>
      </c>
    </row>
    <row spans="1:3" r="29">
      <c s="4" r="A29" t="s">
        <v>241</v>
      </c>
    </row>
    <row spans="1:3" r="30">
      <c s="3" r="A30" t="s">
        <v>232</v>
      </c>
    </row>
    <row spans="1:3" r="31">
      <c s="4" r="A31" t="s">
        <v>233</v>
      </c>
      <c s="6" r="B31" t="n">
        <v>20675</v>
      </c>
      <c s="6" r="C31" t="n">
        <v>19444</v>
      </c>
    </row>
    <row spans="1:3" r="32">
      <c s="4" r="A32" t="s">
        <v>234</v>
      </c>
      <c s="6" r="B32" t="n">
        <v>2</v>
      </c>
      <c s="6" r="C32" t="n">
        <v>1</v>
      </c>
    </row>
    <row spans="1:3" r="33">
      <c s="4" r="A33" t="s">
        <v>235</v>
      </c>
      <c s="6" r="B33" t="n">
        <v>-3</v>
      </c>
      <c s="6" r="C33" t="n">
        <v>-3</v>
      </c>
    </row>
    <row spans="1:3" r="34">
      <c s="4" r="A34" t="s">
        <v>236</v>
      </c>
      <c s="7" r="B34" t="n">
        <v>20674</v>
      </c>
      <c s="7" r="C34" t="n">
        <v>194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2</v>
      </c>
      <c s="2" r="B1" t="s">
        <v>2</v>
      </c>
      <c s="2" r="C1" t="s">
        <v>25</v>
      </c>
    </row>
    <row spans="1:3" r="2">
      <c s="3" r="A2" t="s">
        <v>146</v>
      </c>
    </row>
    <row spans="1:3" r="3">
      <c s="4" r="A3" t="s">
        <v>243</v>
      </c>
      <c s="7" r="B3" t="n">
        <v>47117</v>
      </c>
      <c s="7" r="C3" t="n">
        <v>49653</v>
      </c>
    </row>
    <row spans="1:3" r="4">
      <c s="4" r="A4" t="s">
        <v>244</v>
      </c>
      <c s="7" r="B4" t="n">
        <v>47116</v>
      </c>
      <c s="7" r="C4" t="n">
        <v>496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s="1" r="A1" t="s">
        <v>245</v>
      </c>
      <c s="2" r="B1" t="s">
        <v>1</v>
      </c>
    </row>
    <row spans="1:3" r="2">
      <c s="2" r="B2" t="s">
        <v>246</v>
      </c>
      <c s="2" r="C2" t="s">
        <v>247</v>
      </c>
    </row>
    <row spans="1:3" r="3">
      <c s="3" r="A3" t="s">
        <v>232</v>
      </c>
    </row>
    <row spans="1:3" r="4">
      <c s="4" r="A4" t="s">
        <v>125</v>
      </c>
      <c s="7" r="B4" t="n">
        <v>23368</v>
      </c>
    </row>
    <row spans="1:3" r="5">
      <c s="4" r="A5" t="s">
        <v>248</v>
      </c>
      <c s="7" r="B5" t="n">
        <v>12</v>
      </c>
    </row>
    <row spans="1:3" r="6">
      <c s="4" r="A6" t="s">
        <v>249</v>
      </c>
      <c s="6" r="B6" t="n">
        <v>20</v>
      </c>
      <c s="6" r="C6" t="n">
        <v>15</v>
      </c>
    </row>
    <row spans="1:3" r="7">
      <c s="4" r="A7" t="s">
        <v>250</v>
      </c>
      <c s="6" r="B7" t="n">
        <v>41</v>
      </c>
      <c s="6" r="C7" t="n">
        <v>23</v>
      </c>
    </row>
    <row spans="1:3" r="8">
      <c s="4" r="A8" t="s">
        <v>237</v>
      </c>
    </row>
    <row spans="1:3" r="9">
      <c s="3" r="A9" t="s">
        <v>232</v>
      </c>
    </row>
    <row spans="1:3" r="10">
      <c s="4" r="A10" t="s">
        <v>125</v>
      </c>
      <c s="7" r="B10" t="n">
        <v>23368</v>
      </c>
    </row>
    <row spans="1:3" r="11">
      <c s="4" r="A11" t="s">
        <v>248</v>
      </c>
      <c s="7" r="B11"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25</v>
      </c>
    </row>
    <row spans="1:3" r="2">
      <c s="3" r="A2" t="s">
        <v>232</v>
      </c>
    </row>
    <row spans="1:3" r="3">
      <c s="4" r="A3" t="s">
        <v>252</v>
      </c>
      <c s="7" r="B3" t="n">
        <v>18970</v>
      </c>
      <c s="7" r="C3" t="n">
        <v>57132</v>
      </c>
    </row>
    <row spans="1:3" r="4">
      <c s="4" r="A4" t="s">
        <v>253</v>
      </c>
      <c s="6" r="B4" t="n">
        <v>-8</v>
      </c>
      <c s="6" r="C4" t="n">
        <v>-40</v>
      </c>
    </row>
    <row spans="1:3" r="5">
      <c s="4" r="A5" t="s">
        <v>254</v>
      </c>
      <c s="6" r="B5" t="n">
        <v>0</v>
      </c>
      <c s="6" r="C5" t="n">
        <v>0</v>
      </c>
    </row>
    <row spans="1:3" r="6">
      <c s="4" r="A6" t="s">
        <v>255</v>
      </c>
      <c s="6" r="B6" t="n">
        <v>0</v>
      </c>
      <c s="6" r="C6" t="n">
        <v>0</v>
      </c>
    </row>
    <row spans="1:3" r="7">
      <c s="4" r="A7" t="s">
        <v>256</v>
      </c>
      <c s="6" r="B7" t="n">
        <v>18970</v>
      </c>
      <c s="6" r="C7" t="n">
        <v>57132</v>
      </c>
    </row>
    <row spans="1:3" r="8">
      <c s="4" r="A8" t="s">
        <v>257</v>
      </c>
      <c s="6" r="B8" t="n">
        <v>-8</v>
      </c>
      <c s="6" r="C8" t="n">
        <v>-40</v>
      </c>
    </row>
    <row spans="1:3" r="9">
      <c s="4" r="A9" t="s">
        <v>237</v>
      </c>
    </row>
    <row spans="1:3" r="10">
      <c s="3" r="A10" t="s">
        <v>232</v>
      </c>
    </row>
    <row spans="1:3" r="11">
      <c s="4" r="A11" t="s">
        <v>252</v>
      </c>
      <c s="6" r="C11" t="n">
        <v>30985</v>
      </c>
    </row>
    <row spans="1:3" r="12">
      <c s="4" r="A12" t="s">
        <v>253</v>
      </c>
      <c s="6" r="C12" t="n">
        <v>-31</v>
      </c>
    </row>
    <row spans="1:3" r="13">
      <c s="4" r="A13" t="s">
        <v>254</v>
      </c>
      <c s="6" r="C13" t="n">
        <v>0</v>
      </c>
    </row>
    <row spans="1:3" r="14">
      <c s="4" r="A14" t="s">
        <v>255</v>
      </c>
      <c s="6" r="C14" t="n">
        <v>0</v>
      </c>
    </row>
    <row spans="1:3" r="15">
      <c s="4" r="A15" t="s">
        <v>256</v>
      </c>
      <c s="6" r="C15" t="n">
        <v>30985</v>
      </c>
    </row>
    <row spans="1:3" r="16">
      <c s="4" r="A16" t="s">
        <v>257</v>
      </c>
      <c s="6" r="C16" t="n">
        <v>-31</v>
      </c>
    </row>
    <row spans="1:3" r="17">
      <c s="4" r="A17" t="s">
        <v>240</v>
      </c>
    </row>
    <row spans="1:3" r="18">
      <c s="3" r="A18" t="s">
        <v>232</v>
      </c>
    </row>
    <row spans="1:3" r="19">
      <c s="4" r="A19" t="s">
        <v>252</v>
      </c>
      <c s="6" r="B19" t="n">
        <v>9528</v>
      </c>
      <c s="6" r="C19" t="n">
        <v>14187</v>
      </c>
    </row>
    <row spans="1:3" r="20">
      <c s="4" r="A20" t="s">
        <v>253</v>
      </c>
      <c s="6" r="B20" t="n">
        <v>-5</v>
      </c>
      <c s="6" r="C20" t="n">
        <v>-6</v>
      </c>
    </row>
    <row spans="1:3" r="21">
      <c s="4" r="A21" t="s">
        <v>254</v>
      </c>
      <c s="6" r="B21" t="n">
        <v>0</v>
      </c>
      <c s="6" r="C21" t="n">
        <v>0</v>
      </c>
    </row>
    <row spans="1:3" r="22">
      <c s="4" r="A22" t="s">
        <v>255</v>
      </c>
      <c s="6" r="B22" t="n">
        <v>0</v>
      </c>
      <c s="6" r="C22" t="n">
        <v>0</v>
      </c>
    </row>
    <row spans="1:3" r="23">
      <c s="4" r="A23" t="s">
        <v>256</v>
      </c>
      <c s="6" r="B23" t="n">
        <v>9528</v>
      </c>
      <c s="6" r="C23" t="n">
        <v>14187</v>
      </c>
    </row>
    <row spans="1:3" r="24">
      <c s="4" r="A24" t="s">
        <v>257</v>
      </c>
      <c s="6" r="B24" t="n">
        <v>-5</v>
      </c>
      <c s="6" r="C24" t="n">
        <v>-6</v>
      </c>
    </row>
    <row spans="1:3" r="25">
      <c s="4" r="A25" t="s">
        <v>241</v>
      </c>
    </row>
    <row spans="1:3" r="26">
      <c s="3" r="A26" t="s">
        <v>232</v>
      </c>
    </row>
    <row spans="1:3" r="27">
      <c s="4" r="A27" t="s">
        <v>252</v>
      </c>
      <c s="6" r="B27" t="n">
        <v>9443</v>
      </c>
      <c s="6" r="C27" t="n">
        <v>11960</v>
      </c>
    </row>
    <row spans="1:3" r="28">
      <c s="4" r="A28" t="s">
        <v>253</v>
      </c>
      <c s="6" r="B28" t="n">
        <v>-3</v>
      </c>
      <c s="6" r="C28" t="n">
        <v>-3</v>
      </c>
    </row>
    <row spans="1:3" r="29">
      <c s="4" r="A29" t="s">
        <v>254</v>
      </c>
      <c s="6" r="B29" t="n">
        <v>0</v>
      </c>
      <c s="6" r="C29" t="n">
        <v>0</v>
      </c>
    </row>
    <row spans="1:3" r="30">
      <c s="4" r="A30" t="s">
        <v>255</v>
      </c>
      <c s="6" r="B30" t="n">
        <v>0</v>
      </c>
      <c s="6" r="C30" t="n">
        <v>0</v>
      </c>
    </row>
    <row spans="1:3" r="31">
      <c s="4" r="A31" t="s">
        <v>256</v>
      </c>
      <c s="6" r="B31" t="n">
        <v>9443</v>
      </c>
      <c s="6" r="C31" t="n">
        <v>11960</v>
      </c>
    </row>
    <row spans="1:3" r="32">
      <c s="4" r="A32" t="s">
        <v>257</v>
      </c>
      <c s="7" r="B32" t="n">
        <v>-3</v>
      </c>
      <c s="7" r="C32" t="n">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8</v>
      </c>
      <c s="2" r="B1" t="s">
        <v>61</v>
      </c>
      <c s="2" r="C1" t="s">
        <v>1</v>
      </c>
    </row>
    <row spans="1:3" r="2">
      <c s="2" r="B2" t="s">
        <v>2</v>
      </c>
      <c s="2" r="C2" t="s">
        <v>2</v>
      </c>
    </row>
    <row spans="1:3" r="3">
      <c s="3" r="A3" t="s">
        <v>259</v>
      </c>
    </row>
    <row spans="1:3" r="4">
      <c s="4" r="A4" t="s">
        <v>260</v>
      </c>
      <c s="7" r="C4" t="n">
        <v>-35</v>
      </c>
    </row>
    <row spans="1:3" r="5">
      <c s="4" r="A5" t="s">
        <v>261</v>
      </c>
      <c s="6" r="C5" t="n">
        <v>67</v>
      </c>
    </row>
    <row spans="1:3" r="6">
      <c s="4" r="A6" t="s">
        <v>262</v>
      </c>
      <c s="7" r="B6" t="n">
        <v>-12</v>
      </c>
      <c s="6" r="C6" t="n">
        <v>-12</v>
      </c>
    </row>
    <row spans="1:3" r="7">
      <c s="4" r="A7" t="s">
        <v>263</v>
      </c>
      <c s="6" r="C7" t="n">
        <v>55</v>
      </c>
    </row>
    <row spans="1:3" r="8">
      <c s="4" r="A8" t="s">
        <v>264</v>
      </c>
      <c s="7" r="B8" t="n">
        <v>20</v>
      </c>
      <c s="7" r="C8" t="n">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5</v>
      </c>
      <c s="2" r="B1" t="s">
        <v>61</v>
      </c>
      <c s="2" r="D1" t="s">
        <v>1</v>
      </c>
    </row>
    <row spans="1:5" r="2">
      <c s="2" r="B2" t="s">
        <v>2</v>
      </c>
      <c s="2" r="C2" t="s">
        <v>62</v>
      </c>
      <c s="2" r="D2" t="s">
        <v>2</v>
      </c>
      <c s="2" r="E2" t="s">
        <v>62</v>
      </c>
    </row>
    <row spans="1:5" r="3">
      <c s="3" r="A3" t="s">
        <v>266</v>
      </c>
    </row>
    <row spans="1:5" r="4">
      <c s="4" r="A4" t="s">
        <v>267</v>
      </c>
      <c s="7" r="B4" t="n">
        <v>176</v>
      </c>
      <c s="7" r="C4" t="n">
        <v>22</v>
      </c>
      <c s="7" r="D4" t="n">
        <v>498</v>
      </c>
      <c s="7" r="E4" t="n">
        <v>49</v>
      </c>
    </row>
    <row spans="1:5" r="5">
      <c s="4" r="A5" t="s">
        <v>268</v>
      </c>
      <c s="6" r="B5" t="n">
        <v>-55</v>
      </c>
      <c s="7" r="C5" t="n">
        <v>-200</v>
      </c>
      <c s="6" r="D5" t="n">
        <v>-279</v>
      </c>
      <c s="7" r="E5" t="n">
        <v>-250</v>
      </c>
    </row>
    <row spans="1:5" r="6">
      <c s="4" r="A6" t="s">
        <v>269</v>
      </c>
      <c s="6" r="B6" t="n">
        <v>12</v>
      </c>
      <c s="6" r="D6" t="n">
        <v>12</v>
      </c>
    </row>
    <row spans="1:5" r="7">
      <c s="4" r="A7" t="s">
        <v>270</v>
      </c>
    </row>
    <row spans="1:5" r="8">
      <c s="3" r="A8" t="s">
        <v>266</v>
      </c>
    </row>
    <row spans="1:5" r="9">
      <c s="4" r="A9" t="s">
        <v>267</v>
      </c>
      <c s="6" r="B9" t="n">
        <v>12</v>
      </c>
      <c s="6" r="D9" t="n">
        <v>12</v>
      </c>
    </row>
    <row spans="1:5" r="10">
      <c s="4" r="A10" t="s">
        <v>268</v>
      </c>
      <c s="7" r="B10" t="n">
        <v>0</v>
      </c>
      <c s="7" r="D10"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25</v>
      </c>
    </row>
    <row spans="1:3" r="2">
      <c s="3" r="A2" t="s">
        <v>272</v>
      </c>
    </row>
    <row spans="1:3" r="3">
      <c s="4" r="A3" t="s">
        <v>34</v>
      </c>
      <c s="7" r="B3" t="n">
        <v>1469</v>
      </c>
      <c s="7" r="C3" t="n">
        <v>700</v>
      </c>
    </row>
    <row spans="1:3" r="4">
      <c s="4" r="A4" t="s">
        <v>273</v>
      </c>
    </row>
    <row spans="1:3" r="5">
      <c s="3" r="A5" t="s">
        <v>272</v>
      </c>
    </row>
    <row spans="1:3" r="6">
      <c s="4" r="A6" t="s">
        <v>274</v>
      </c>
      <c s="6" r="B6" t="n">
        <v>72889</v>
      </c>
      <c s="6" r="C6" t="n">
        <v>107441</v>
      </c>
    </row>
    <row spans="1:3" r="7">
      <c s="4" r="A7" t="s">
        <v>275</v>
      </c>
    </row>
    <row spans="1:3" r="8">
      <c s="3" r="A8" t="s">
        <v>272</v>
      </c>
    </row>
    <row spans="1:3" r="9">
      <c s="4" r="A9" t="s">
        <v>276</v>
      </c>
      <c s="6" r="B9" t="n">
        <v>8890</v>
      </c>
      <c s="6" r="C9" t="n">
        <v>13496</v>
      </c>
    </row>
    <row spans="1:3" r="10">
      <c s="4" r="A10" t="s">
        <v>277</v>
      </c>
    </row>
    <row spans="1:3" r="11">
      <c s="3" r="A11" t="s">
        <v>272</v>
      </c>
    </row>
    <row spans="1:3" r="12">
      <c s="4" r="A12" t="s">
        <v>276</v>
      </c>
      <c s="6" r="B12" t="n">
        <v>15051</v>
      </c>
      <c s="6" r="C12" t="n">
        <v>14188</v>
      </c>
    </row>
    <row spans="1:3" r="13">
      <c s="4" r="A13" t="s">
        <v>278</v>
      </c>
    </row>
    <row spans="1:3" r="14">
      <c s="3" r="A14" t="s">
        <v>272</v>
      </c>
    </row>
    <row spans="1:3" r="15">
      <c s="4" r="A15" t="s">
        <v>274</v>
      </c>
      <c s="6" r="B15" t="n">
        <v>6895</v>
      </c>
      <c s="6" r="C15" t="n">
        <v>15801</v>
      </c>
    </row>
    <row spans="1:3" r="16">
      <c s="4" r="A16" t="s">
        <v>279</v>
      </c>
    </row>
    <row spans="1:3" r="17">
      <c s="3" r="A17" t="s">
        <v>272</v>
      </c>
    </row>
    <row spans="1:3" r="18">
      <c s="4" r="A18" t="s">
        <v>274</v>
      </c>
      <c s="6" r="B18" t="n">
        <v>65994</v>
      </c>
      <c s="6" r="C18" t="n">
        <v>91640</v>
      </c>
    </row>
    <row spans="1:3" r="19">
      <c s="4" r="A19" t="s">
        <v>280</v>
      </c>
    </row>
    <row spans="1:3" r="20">
      <c s="3" r="A20" t="s">
        <v>272</v>
      </c>
    </row>
    <row spans="1:3" r="21">
      <c s="4" r="A21" t="s">
        <v>276</v>
      </c>
      <c s="6" r="B21" t="n">
        <v>8890</v>
      </c>
      <c s="6" r="C21" t="n">
        <v>13496</v>
      </c>
    </row>
    <row spans="1:3" r="22">
      <c s="4" r="A22" t="s">
        <v>281</v>
      </c>
    </row>
    <row spans="1:3" r="23">
      <c s="3" r="A23" t="s">
        <v>272</v>
      </c>
    </row>
    <row spans="1:3" r="24">
      <c s="4" r="A24" t="s">
        <v>276</v>
      </c>
      <c s="6" r="B24" t="n">
        <v>15051</v>
      </c>
      <c s="6" r="C24" t="n">
        <v>14188</v>
      </c>
    </row>
    <row spans="1:3" r="25">
      <c s="4" r="A25" t="s">
        <v>282</v>
      </c>
    </row>
    <row spans="1:3" r="26">
      <c s="3" r="A26" t="s">
        <v>272</v>
      </c>
    </row>
    <row spans="1:3" r="27">
      <c s="4" r="A27" t="s">
        <v>27</v>
      </c>
      <c s="6" r="B27" t="n">
        <v>5426</v>
      </c>
      <c s="6" r="C27" t="n">
        <v>15101</v>
      </c>
    </row>
    <row spans="1:3" r="28">
      <c s="4" r="A28" t="s">
        <v>276</v>
      </c>
      <c s="6" r="B28" t="n">
        <v>18877</v>
      </c>
      <c s="6" r="C28" t="n">
        <v>41986</v>
      </c>
    </row>
    <row spans="1:3" r="29">
      <c s="4" r="A29" t="s">
        <v>283</v>
      </c>
    </row>
    <row spans="1:3" r="30">
      <c s="3" r="A30" t="s">
        <v>272</v>
      </c>
    </row>
    <row spans="1:3" r="31">
      <c s="4" r="A31" t="s">
        <v>27</v>
      </c>
      <c s="6" r="B31" t="n">
        <v>5426</v>
      </c>
      <c s="6" r="C31" t="n">
        <v>15101</v>
      </c>
    </row>
    <row spans="1:3" r="32">
      <c s="4" r="A32" t="s">
        <v>284</v>
      </c>
    </row>
    <row spans="1:3" r="33">
      <c s="3" r="A33" t="s">
        <v>272</v>
      </c>
    </row>
    <row spans="1:3" r="34">
      <c s="4" r="A34" t="s">
        <v>276</v>
      </c>
      <c s="6" r="B34" t="n">
        <v>18877</v>
      </c>
      <c s="6" r="C34" t="n">
        <v>41986</v>
      </c>
    </row>
    <row spans="1:3" r="35">
      <c s="4" r="A35" t="s">
        <v>285</v>
      </c>
    </row>
    <row spans="1:3" r="36">
      <c s="3" r="A36" t="s">
        <v>272</v>
      </c>
    </row>
    <row spans="1:3" r="37">
      <c s="4" r="A37" t="s">
        <v>276</v>
      </c>
      <c s="6" r="B37" t="n">
        <v>2502</v>
      </c>
      <c s="6" r="C37" t="n">
        <v>2528</v>
      </c>
    </row>
    <row spans="1:3" r="38">
      <c s="4" r="A38" t="s">
        <v>286</v>
      </c>
    </row>
    <row spans="1:3" r="39">
      <c s="3" r="A39" t="s">
        <v>272</v>
      </c>
    </row>
    <row spans="1:3" r="40">
      <c s="4" r="A40" t="s">
        <v>276</v>
      </c>
      <c s="6" r="B40" t="n">
        <v>2502</v>
      </c>
      <c s="6" r="C40" t="n">
        <v>2528</v>
      </c>
    </row>
    <row spans="1:3" r="41">
      <c s="4" r="A41" t="s">
        <v>287</v>
      </c>
    </row>
    <row spans="1:3" r="42">
      <c s="3" r="A42" t="s">
        <v>272</v>
      </c>
    </row>
    <row spans="1:3" r="43">
      <c s="4" r="A43" t="s">
        <v>276</v>
      </c>
      <c s="6" r="B43" t="n">
        <v>20674</v>
      </c>
      <c s="6" r="C43" t="n">
        <v>19442</v>
      </c>
    </row>
    <row spans="1:3" r="44">
      <c s="4" r="A44" t="s">
        <v>288</v>
      </c>
    </row>
    <row spans="1:3" r="45">
      <c s="3" r="A45" t="s">
        <v>272</v>
      </c>
    </row>
    <row spans="1:3" r="46">
      <c s="4" r="A46" t="s">
        <v>276</v>
      </c>
      <c s="6" r="B46" t="n">
        <v>20674</v>
      </c>
      <c s="6" r="C46" t="n">
        <v>19442</v>
      </c>
    </row>
    <row spans="1:3" r="47">
      <c s="4" r="A47" t="s">
        <v>289</v>
      </c>
    </row>
    <row spans="1:3" r="48">
      <c s="3" r="A48" t="s">
        <v>272</v>
      </c>
    </row>
    <row spans="1:3" r="49">
      <c s="4" r="A49" t="s">
        <v>34</v>
      </c>
      <c s="6" r="B49" t="n">
        <v>1469</v>
      </c>
    </row>
    <row spans="1:3" r="50">
      <c s="4" r="A50" t="s">
        <v>290</v>
      </c>
    </row>
    <row spans="1:3" r="51">
      <c s="3" r="A51" t="s">
        <v>272</v>
      </c>
    </row>
    <row spans="1:3" r="52">
      <c s="4" r="A52" t="s">
        <v>34</v>
      </c>
      <c s="7" r="B52" t="n">
        <v>1469</v>
      </c>
    </row>
    <row spans="1:3" r="53">
      <c s="4" r="A53" t="s">
        <v>291</v>
      </c>
    </row>
    <row spans="1:3" r="54">
      <c s="3" r="A54" t="s">
        <v>272</v>
      </c>
    </row>
    <row spans="1:3" r="55">
      <c s="4" r="A55" t="s">
        <v>34</v>
      </c>
      <c s="6" r="C55" t="n">
        <v>700</v>
      </c>
    </row>
    <row spans="1:3" r="56">
      <c s="4" r="A56" t="s">
        <v>292</v>
      </c>
    </row>
    <row spans="1:3" r="57">
      <c s="3" r="A57" t="s">
        <v>272</v>
      </c>
    </row>
    <row spans="1:3" r="58">
      <c s="4" r="A58" t="s">
        <v>34</v>
      </c>
      <c s="7" r="C58" t="n">
        <v>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93</v>
      </c>
      <c s="2" r="B1" t="s">
        <v>1</v>
      </c>
    </row>
    <row spans="1:2" r="2">
      <c s="2" r="B2" t="s">
        <v>294</v>
      </c>
    </row>
    <row spans="1:2" r="3">
      <c s="3" r="A3" t="s">
        <v>295</v>
      </c>
    </row>
    <row spans="1:2" r="4">
      <c s="4" r="A4" t="s">
        <v>296</v>
      </c>
      <c s="7" r="B4" t="n">
        <v>0</v>
      </c>
    </row>
    <row spans="1:2" r="5">
      <c s="4" r="A5" t="s">
        <v>297</v>
      </c>
      <c s="6" r="B5" t="n">
        <v>0</v>
      </c>
    </row>
    <row spans="1:2" r="6">
      <c s="4" r="A6" t="s">
        <v>298</v>
      </c>
      <c s="6" r="B6" t="n">
        <v>0</v>
      </c>
    </row>
    <row spans="1:2" r="7">
      <c s="4" r="A7" t="s">
        <v>299</v>
      </c>
      <c s="6" r="B7" t="n">
        <v>0</v>
      </c>
    </row>
    <row spans="1:2" r="8">
      <c s="4" r="A8" t="s">
        <v>300</v>
      </c>
      <c s="6" r="B8" t="n">
        <v>0</v>
      </c>
    </row>
    <row spans="1:2" r="9">
      <c s="4" r="A9" t="s">
        <v>301</v>
      </c>
      <c s="6" r="B9" t="n">
        <v>0</v>
      </c>
    </row>
    <row spans="1:2" r="10">
      <c s="4" r="A10" t="s">
        <v>302</v>
      </c>
    </row>
    <row spans="1:2" r="11">
      <c s="3" r="A11" t="s">
        <v>295</v>
      </c>
    </row>
    <row spans="1:2" r="12">
      <c s="4" r="A12" t="s">
        <v>303</v>
      </c>
      <c s="6" r="B12" t="n">
        <v>0</v>
      </c>
    </row>
    <row spans="1:2" r="13">
      <c s="4" r="A13" t="s">
        <v>304</v>
      </c>
      <c s="7" r="B13"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C4" t="n">
        <v>1710</v>
      </c>
      <c s="7" r="E4" t="n">
        <v>1710</v>
      </c>
    </row>
    <row spans="1:5" r="5">
      <c s="4" r="A5" t="s">
        <v>65</v>
      </c>
      <c s="6" r="C5" t="n">
        <v>730</v>
      </c>
      <c s="6" r="E5" t="n">
        <v>2093</v>
      </c>
    </row>
    <row spans="1:5" r="6">
      <c s="4" r="A6" t="s">
        <v>66</v>
      </c>
      <c s="7" r="D6" t="n">
        <v>86</v>
      </c>
    </row>
    <row spans="1:5" r="7">
      <c s="4" r="A7" t="s">
        <v>67</v>
      </c>
      <c s="6" r="C7" t="n">
        <v>2440</v>
      </c>
      <c s="6" r="D7" t="n">
        <v>86</v>
      </c>
      <c s="6" r="E7" t="n">
        <v>3803</v>
      </c>
    </row>
    <row spans="1:5" r="8">
      <c s="3" r="A8" t="s">
        <v>68</v>
      </c>
    </row>
    <row spans="1:5" r="9">
      <c s="4" r="A9" t="s">
        <v>69</v>
      </c>
      <c s="7" r="B9" t="n">
        <v>9671</v>
      </c>
      <c s="6" r="C9" t="n">
        <v>5584</v>
      </c>
      <c s="6" r="D9" t="n">
        <v>28976</v>
      </c>
      <c s="6" r="E9" t="n">
        <v>13653</v>
      </c>
    </row>
    <row spans="1:5" r="10">
      <c s="4" r="A10" t="s">
        <v>70</v>
      </c>
      <c s="6" r="B10" t="n">
        <v>2102</v>
      </c>
      <c s="6" r="C10" t="n">
        <v>1865</v>
      </c>
      <c s="6" r="D10" t="n">
        <v>7195</v>
      </c>
      <c s="6" r="E10" t="n">
        <v>5609</v>
      </c>
    </row>
    <row spans="1:5" r="11">
      <c s="4" r="A11" t="s">
        <v>71</v>
      </c>
      <c s="6" r="B11" t="n">
        <v>11773</v>
      </c>
      <c s="6" r="C11" t="n">
        <v>7449</v>
      </c>
      <c s="6" r="D11" t="n">
        <v>36171</v>
      </c>
      <c s="6" r="E11" t="n">
        <v>19262</v>
      </c>
    </row>
    <row spans="1:5" r="12">
      <c s="4" r="A12" t="s">
        <v>72</v>
      </c>
      <c s="6" r="B12" t="n">
        <v>-11773</v>
      </c>
      <c s="6" r="C12" t="n">
        <v>-5009</v>
      </c>
      <c s="6" r="D12" t="n">
        <v>-36085</v>
      </c>
      <c s="6" r="E12" t="n">
        <v>-15459</v>
      </c>
    </row>
    <row spans="1:5" r="13">
      <c s="4" r="A13" t="s">
        <v>73</v>
      </c>
      <c s="6" r="B13" t="n">
        <v>176</v>
      </c>
      <c s="6" r="C13" t="n">
        <v>22</v>
      </c>
      <c s="6" r="D13" t="n">
        <v>498</v>
      </c>
      <c s="6" r="E13" t="n">
        <v>49</v>
      </c>
    </row>
    <row spans="1:5" r="14">
      <c s="4" r="A14" t="s">
        <v>74</v>
      </c>
      <c s="6" r="B14" t="n">
        <v>-11597</v>
      </c>
      <c s="6" r="C14" t="n">
        <v>-4987</v>
      </c>
      <c s="6" r="D14" t="n">
        <v>-35587</v>
      </c>
      <c s="6" r="E14" t="n">
        <v>-15410</v>
      </c>
    </row>
    <row spans="1:5" r="15">
      <c s="4" r="A15" t="s">
        <v>75</v>
      </c>
      <c s="6" r="B15" t="n">
        <v>55</v>
      </c>
      <c s="6" r="C15" t="n">
        <v>200</v>
      </c>
      <c s="6" r="D15" t="n">
        <v>279</v>
      </c>
      <c s="6" r="E15" t="n">
        <v>250</v>
      </c>
    </row>
    <row spans="1:5" r="16">
      <c s="4" r="A16" t="s">
        <v>76</v>
      </c>
      <c s="7" r="B16" t="n">
        <v>-11542</v>
      </c>
      <c s="7" r="C16" t="n">
        <v>-4787</v>
      </c>
      <c s="7" r="D16" t="n">
        <v>-35308</v>
      </c>
      <c s="7" r="E16" t="n">
        <v>-15160</v>
      </c>
    </row>
    <row spans="1:5" r="17">
      <c s="4" r="A17" t="s">
        <v>77</v>
      </c>
      <c s="9" r="B17" t="n">
        <v>-0.42</v>
      </c>
      <c s="9" r="C17" t="n">
        <v>-0.19</v>
      </c>
      <c s="9" r="D17" t="n">
        <v>-1.29</v>
      </c>
      <c s="9" r="E17" t="n">
        <v>-0.64</v>
      </c>
    </row>
    <row spans="1:5" r="18">
      <c s="3" r="A18" t="s">
        <v>78</v>
      </c>
    </row>
    <row spans="1:5" r="19">
      <c s="4" r="A19" t="s">
        <v>79</v>
      </c>
      <c s="6" r="B19" t="n">
        <v>27282863</v>
      </c>
      <c s="6" r="C19" t="n">
        <v>25545164</v>
      </c>
      <c s="6" r="D19" t="n">
        <v>27275133</v>
      </c>
      <c s="6" r="E19" t="n">
        <v>23737443</v>
      </c>
    </row>
    <row spans="1:5" r="20">
      <c s="3" r="A20" t="s">
        <v>80</v>
      </c>
    </row>
    <row spans="1:5" r="21">
      <c s="4" r="A21" t="s">
        <v>81</v>
      </c>
      <c s="7" r="B21" t="n">
        <v>-21</v>
      </c>
      <c s="7" r="D21" t="n">
        <v>55</v>
      </c>
    </row>
    <row spans="1:5" r="22">
      <c s="4" r="A22" t="s">
        <v>82</v>
      </c>
      <c s="7" r="B22" t="n">
        <v>-11563</v>
      </c>
      <c s="7" r="C22" t="n">
        <v>-4787</v>
      </c>
      <c s="7" r="D22" t="n">
        <v>-35253</v>
      </c>
      <c s="7" r="E22" t="n">
        <v>-15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05</v>
      </c>
      <c s="2" r="B1" t="s">
        <v>2</v>
      </c>
      <c s="2" r="C1" t="s">
        <v>25</v>
      </c>
    </row>
    <row spans="1:3" r="2">
      <c s="3" r="A2" t="s">
        <v>306</v>
      </c>
    </row>
    <row spans="1:3" r="3">
      <c s="4" r="A3" t="s">
        <v>307</v>
      </c>
      <c s="7" r="B3" t="n">
        <v>1469</v>
      </c>
      <c s="7" r="C3" t="n">
        <v>700</v>
      </c>
    </row>
    <row spans="1:3" r="4">
      <c s="4" r="A4" t="s">
        <v>308</v>
      </c>
    </row>
    <row spans="1:3" r="5">
      <c s="3" r="A5" t="s">
        <v>306</v>
      </c>
    </row>
    <row spans="1:3" r="6">
      <c s="4" r="A6" t="s">
        <v>307</v>
      </c>
      <c s="7" r="B6" t="n">
        <v>700</v>
      </c>
    </row>
    <row spans="1:3" r="7">
      <c s="4" r="A7" t="s">
        <v>309</v>
      </c>
      <c s="4" r="B7" t="s">
        <v>310</v>
      </c>
    </row>
    <row spans="1:3" r="8">
      <c s="4" r="A8" t="s">
        <v>311</v>
      </c>
    </row>
    <row spans="1:3" r="9">
      <c s="3" r="A9" t="s">
        <v>306</v>
      </c>
    </row>
    <row spans="1:3" r="10">
      <c s="4" r="A10" t="s">
        <v>309</v>
      </c>
      <c s="4" r="B10" t="s">
        <v>312</v>
      </c>
    </row>
    <row spans="1:3" r="11">
      <c s="4" r="A11" t="s">
        <v>313</v>
      </c>
      <c s="7" r="B11" t="n">
        <v>769</v>
      </c>
    </row>
    <row spans="1:3" r="12">
      <c s="4" r="A12" t="s">
        <v>314</v>
      </c>
      <c s="7" r="B12" t="n">
        <v>4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5</v>
      </c>
      <c s="2" r="B1" t="s">
        <v>2</v>
      </c>
      <c s="2" r="C1" t="s">
        <v>25</v>
      </c>
    </row>
    <row spans="1:3" r="2">
      <c s="3" r="A2" t="s">
        <v>316</v>
      </c>
    </row>
    <row spans="1:3" r="3">
      <c s="4" r="A3" t="s">
        <v>31</v>
      </c>
      <c s="7" r="B3" t="n">
        <v>4820</v>
      </c>
      <c s="7" r="C3" t="n">
        <v>1729</v>
      </c>
    </row>
    <row spans="1:3" r="4">
      <c s="4" r="A4" t="s">
        <v>317</v>
      </c>
      <c s="6" r="B4" t="n">
        <v>4363</v>
      </c>
      <c s="6" r="C4" t="n">
        <v>1500</v>
      </c>
    </row>
    <row spans="1:3" r="5">
      <c s="4" r="A5" t="s">
        <v>318</v>
      </c>
      <c s="6" r="B5" t="n">
        <v>327</v>
      </c>
      <c s="6" r="C5" t="n">
        <v>98</v>
      </c>
    </row>
    <row spans="1:3" r="6">
      <c s="4" r="A6" t="s">
        <v>319</v>
      </c>
      <c s="7" r="B6" t="n">
        <v>130</v>
      </c>
      <c s="6" r="C6" t="n">
        <v>35</v>
      </c>
    </row>
    <row spans="1:3" r="7">
      <c s="4" r="A7" t="s">
        <v>320</v>
      </c>
      <c s="7" r="C7" t="n">
        <v>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25</v>
      </c>
    </row>
    <row spans="1:3" r="2">
      <c s="3" r="A2" t="s">
        <v>161</v>
      </c>
    </row>
    <row spans="1:3" r="3">
      <c s="4" r="A3" t="s">
        <v>322</v>
      </c>
      <c s="7" r="B3" t="n">
        <v>2387</v>
      </c>
      <c s="7" r="C3" t="n">
        <v>1965</v>
      </c>
    </row>
    <row spans="1:3" r="4">
      <c s="4" r="A4" t="s">
        <v>323</v>
      </c>
      <c s="6" r="B4" t="n">
        <v>1817</v>
      </c>
      <c s="6" r="C4" t="n">
        <v>1542</v>
      </c>
    </row>
    <row spans="1:3" r="5">
      <c s="4" r="A5" t="s">
        <v>324</v>
      </c>
      <c s="6" r="B5" t="n">
        <v>998</v>
      </c>
    </row>
    <row spans="1:3" r="6">
      <c s="4" r="A6" t="s">
        <v>325</v>
      </c>
      <c s="6" r="B6" t="n">
        <v>373</v>
      </c>
      <c s="6" r="C6" t="n">
        <v>371</v>
      </c>
    </row>
    <row spans="1:3" r="7">
      <c s="4" r="A7" t="s">
        <v>326</v>
      </c>
      <c s="6" r="B7" t="n">
        <v>1177</v>
      </c>
      <c s="6" r="C7" t="n">
        <v>1204</v>
      </c>
    </row>
    <row spans="1:3" r="8">
      <c s="4" r="A8" t="s">
        <v>327</v>
      </c>
      <c s="6" r="B8" t="n">
        <v>73</v>
      </c>
      <c s="6" r="C8" t="n">
        <v>186</v>
      </c>
    </row>
    <row spans="1:3" r="9">
      <c s="4" r="A9" t="s">
        <v>87</v>
      </c>
      <c s="7" r="B9" t="n">
        <v>6825</v>
      </c>
      <c s="7" r="C9" t="n">
        <v>52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8</v>
      </c>
      <c s="2" r="B1" t="s">
        <v>329</v>
      </c>
      <c s="2" r="C1" t="s">
        <v>62</v>
      </c>
      <c s="2" r="D1" t="s">
        <v>2</v>
      </c>
      <c s="2" r="E1" t="s">
        <v>25</v>
      </c>
      <c s="2" r="F1" t="s">
        <v>330</v>
      </c>
    </row>
    <row spans="1:6" r="2">
      <c s="3" r="A2" t="s">
        <v>331</v>
      </c>
    </row>
    <row spans="1:6" r="3">
      <c s="4" r="A3" t="s">
        <v>58</v>
      </c>
      <c s="6" r="D3" t="n">
        <v>27282863</v>
      </c>
      <c s="6" r="E3" t="n">
        <v>27254863</v>
      </c>
    </row>
    <row spans="1:6" r="4">
      <c s="4" r="A4" t="s">
        <v>88</v>
      </c>
    </row>
    <row spans="1:6" r="5">
      <c s="3" r="A5" t="s">
        <v>331</v>
      </c>
    </row>
    <row spans="1:6" r="6">
      <c s="4" r="A6" t="s">
        <v>58</v>
      </c>
      <c s="6" r="F6" t="n">
        <v>3763440</v>
      </c>
    </row>
    <row spans="1:6" r="7">
      <c s="4" r="A7" t="s">
        <v>332</v>
      </c>
      <c s="7" r="B7" t="n">
        <v>75231</v>
      </c>
      <c s="7" r="C7" t="n">
        <v>75231</v>
      </c>
    </row>
    <row spans="1:6" r="8">
      <c s="4" r="A8" t="s">
        <v>333</v>
      </c>
    </row>
    <row spans="1:6" r="9">
      <c s="3" r="A9" t="s">
        <v>331</v>
      </c>
    </row>
    <row spans="1:6" r="10">
      <c s="4" r="A10" t="s">
        <v>334</v>
      </c>
      <c s="6" r="B10" t="n">
        <v>3763440</v>
      </c>
      <c s="6" r="C10" t="n">
        <v>4327956</v>
      </c>
    </row>
    <row spans="1:6" r="11">
      <c s="4" r="A11" t="s">
        <v>335</v>
      </c>
      <c s="9" r="B11" t="n">
        <v>18.6</v>
      </c>
      <c s="10" r="C11" t="n">
        <v>18.6</v>
      </c>
    </row>
    <row spans="1:6" r="12">
      <c s="4" r="A12" t="s">
        <v>332</v>
      </c>
      <c s="7" r="C12" t="n">
        <v>4</v>
      </c>
    </row>
    <row spans="1:6" r="13">
      <c s="4" r="A13" t="s">
        <v>336</v>
      </c>
    </row>
    <row spans="1:6" r="14">
      <c s="3" r="A14" t="s">
        <v>331</v>
      </c>
    </row>
    <row spans="1:6" r="15">
      <c s="4" r="A15" t="s">
        <v>58</v>
      </c>
      <c s="6" r="B15" t="n">
        <v>5645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s>
  <sheetData>
    <row spans="1:8" r="1">
      <c s="1" r="A1" t="s">
        <v>337</v>
      </c>
      <c s="2" r="B1" t="s">
        <v>338</v>
      </c>
      <c s="2" r="D1" t="s">
        <v>61</v>
      </c>
      <c s="2" r="F1" t="s">
        <v>1</v>
      </c>
    </row>
    <row spans="1:8" r="2">
      <c s="2" r="B2" t="s">
        <v>339</v>
      </c>
      <c s="2" r="C2" t="s">
        <v>340</v>
      </c>
      <c s="2" r="D2" t="s">
        <v>294</v>
      </c>
      <c s="2" r="E2" t="s">
        <v>339</v>
      </c>
      <c s="2" r="F2" t="s">
        <v>341</v>
      </c>
      <c s="2" r="G2" t="s">
        <v>339</v>
      </c>
      <c s="2" r="H2" t="s">
        <v>342</v>
      </c>
    </row>
    <row spans="1:8" r="3">
      <c s="3" r="A3" t="s">
        <v>343</v>
      </c>
    </row>
    <row spans="1:8" r="4">
      <c s="4" r="A4" t="s">
        <v>344</v>
      </c>
      <c s="7" r="E4" t="n">
        <v>1710</v>
      </c>
      <c s="7" r="G4" t="n">
        <v>1710</v>
      </c>
    </row>
    <row spans="1:8" r="5">
      <c s="4" r="A5" t="s">
        <v>345</v>
      </c>
      <c s="7" r="D5" t="n">
        <v>-55</v>
      </c>
      <c s="6" r="E5" t="n">
        <v>-200</v>
      </c>
      <c s="7" r="F5" t="n">
        <v>-279</v>
      </c>
      <c s="6" r="G5" t="n">
        <v>-250</v>
      </c>
    </row>
    <row spans="1:8" r="6">
      <c s="4" r="A6" t="s">
        <v>65</v>
      </c>
      <c s="6" r="E6" t="n">
        <v>730</v>
      </c>
      <c s="6" r="G6" t="n">
        <v>2093</v>
      </c>
    </row>
    <row spans="1:8" r="7">
      <c s="4" r="A7" t="s">
        <v>346</v>
      </c>
    </row>
    <row spans="1:8" r="8">
      <c s="3" r="A8" t="s">
        <v>343</v>
      </c>
    </row>
    <row spans="1:8" r="9">
      <c s="4" r="A9" t="s">
        <v>345</v>
      </c>
      <c s="6" r="G9" t="n">
        <v>124</v>
      </c>
    </row>
    <row spans="1:8" r="10">
      <c s="4" r="A10" t="s">
        <v>347</v>
      </c>
      <c s="7" r="B10" t="n">
        <v>83</v>
      </c>
      <c s="6" r="E10" t="n">
        <v>83</v>
      </c>
      <c s="6" r="G10" t="n">
        <v>83</v>
      </c>
    </row>
    <row spans="1:8" r="11">
      <c s="4" r="A11" t="s">
        <v>348</v>
      </c>
    </row>
    <row spans="1:8" r="12">
      <c s="3" r="A12" t="s">
        <v>343</v>
      </c>
    </row>
    <row spans="1:8" r="13">
      <c s="4" r="A13" t="s">
        <v>349</v>
      </c>
      <c s="6" r="B13" t="n">
        <v>275</v>
      </c>
    </row>
    <row spans="1:8" r="14">
      <c s="4" r="A14" t="s">
        <v>350</v>
      </c>
    </row>
    <row spans="1:8" r="15">
      <c s="3" r="A15" t="s">
        <v>343</v>
      </c>
    </row>
    <row spans="1:8" r="16">
      <c s="4" r="A16" t="s">
        <v>351</v>
      </c>
      <c s="7" r="H16" t="n">
        <v>3750</v>
      </c>
    </row>
    <row spans="1:8" r="17">
      <c s="4" r="A17" t="s">
        <v>344</v>
      </c>
      <c s="6" r="G17" t="n">
        <v>626</v>
      </c>
    </row>
    <row spans="1:8" r="18">
      <c s="4" r="A18" t="s">
        <v>352</v>
      </c>
      <c s="6" r="B18" t="n">
        <v>417</v>
      </c>
      <c s="6" r="E18" t="n">
        <v>417</v>
      </c>
      <c s="6" r="G18" t="n">
        <v>417</v>
      </c>
    </row>
    <row spans="1:8" r="19">
      <c s="4" r="A19" t="s">
        <v>353</v>
      </c>
    </row>
    <row spans="1:8" r="20">
      <c s="3" r="A20" t="s">
        <v>343</v>
      </c>
    </row>
    <row spans="1:8" r="21">
      <c s="4" r="A21" t="s">
        <v>351</v>
      </c>
      <c s="6" r="H21" t="n">
        <v>2250</v>
      </c>
    </row>
    <row spans="1:8" r="22">
      <c s="4" r="A22" t="s">
        <v>354</v>
      </c>
    </row>
    <row spans="1:8" r="23">
      <c s="3" r="A23" t="s">
        <v>343</v>
      </c>
    </row>
    <row spans="1:8" r="24">
      <c s="4" r="A24" t="s">
        <v>351</v>
      </c>
      <c s="7" r="H24" t="n">
        <v>1500</v>
      </c>
    </row>
    <row spans="1:8" r="25">
      <c s="4" r="A25" t="s">
        <v>355</v>
      </c>
    </row>
    <row spans="1:8" r="26">
      <c s="3" r="A26" t="s">
        <v>343</v>
      </c>
    </row>
    <row spans="1:8" r="27">
      <c s="4" r="A27" t="s">
        <v>344</v>
      </c>
      <c s="6" r="E27" t="n">
        <v>1084</v>
      </c>
      <c s="6" r="G27" t="n">
        <v>1084</v>
      </c>
    </row>
    <row spans="1:8" r="28">
      <c s="4" r="A28" t="s">
        <v>356</v>
      </c>
      <c s="6" r="F28" t="n">
        <v>2</v>
      </c>
    </row>
    <row spans="1:8" r="29">
      <c s="4" r="A29" t="s">
        <v>357</v>
      </c>
      <c s="7" r="C29" t="n">
        <v>15000</v>
      </c>
    </row>
    <row spans="1:8" r="30">
      <c s="4" r="A30" t="s">
        <v>358</v>
      </c>
      <c s="6" r="E30" t="n">
        <v>89</v>
      </c>
      <c s="6" r="G30" t="n">
        <v>1452</v>
      </c>
    </row>
    <row spans="1:8" r="31">
      <c s="4" r="A31" t="s">
        <v>359</v>
      </c>
      <c s="7" r="F31" t="n">
        <v>8000</v>
      </c>
    </row>
    <row spans="1:8" r="32">
      <c s="4" r="A32" t="s">
        <v>360</v>
      </c>
      <c s="7" r="F32" t="n">
        <v>2500</v>
      </c>
    </row>
    <row spans="1:8" r="33">
      <c s="4" r="A33" t="s">
        <v>361</v>
      </c>
      <c s="7" r="B33" t="n">
        <v>1725</v>
      </c>
    </row>
    <row spans="1:8" r="34">
      <c s="4" r="A34" t="s">
        <v>65</v>
      </c>
      <c s="6" r="E34" t="n">
        <v>641</v>
      </c>
      <c s="6" r="G34" t="n">
        <v>641</v>
      </c>
    </row>
    <row spans="1:8" r="35">
      <c s="4" r="A35" t="s">
        <v>362</v>
      </c>
      <c s="7" r="E35" t="n">
        <v>108</v>
      </c>
      <c s="7" r="G35" t="n">
        <v>158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61</v>
      </c>
      <c s="2" r="D1" t="s">
        <v>1</v>
      </c>
    </row>
    <row spans="1:5" r="2">
      <c s="2" r="B2" t="s">
        <v>2</v>
      </c>
      <c s="2" r="C2" t="s">
        <v>62</v>
      </c>
      <c s="2" r="D2" t="s">
        <v>2</v>
      </c>
      <c s="2" r="E2" t="s">
        <v>62</v>
      </c>
    </row>
    <row spans="1:5" r="3">
      <c s="3" r="A3" t="s">
        <v>364</v>
      </c>
    </row>
    <row spans="1:5" r="4">
      <c s="4" r="A4" t="s">
        <v>365</v>
      </c>
      <c s="6" r="B4" t="n">
        <v>27282863</v>
      </c>
      <c s="6" r="C4" t="n">
        <v>25545164</v>
      </c>
      <c s="6" r="D4" t="n">
        <v>27275133</v>
      </c>
      <c s="6" r="E4" t="n">
        <v>23737443</v>
      </c>
    </row>
    <row spans="1:5" r="5">
      <c s="3" r="A5" t="s">
        <v>366</v>
      </c>
    </row>
    <row spans="1:5" r="6">
      <c s="4" r="A6" t="s">
        <v>367</v>
      </c>
      <c s="6" r="B6" t="n">
        <v>27282863</v>
      </c>
      <c s="6" r="C6" t="n">
        <v>25545164</v>
      </c>
      <c s="6" r="D6" t="n">
        <v>27275133</v>
      </c>
      <c s="6" r="E6" t="n">
        <v>23737443</v>
      </c>
    </row>
    <row spans="1:5" r="7">
      <c s="4" r="A7" t="s">
        <v>368</v>
      </c>
      <c s="6" r="B7" t="n">
        <v>0</v>
      </c>
      <c s="6" r="C7" t="n">
        <v>0</v>
      </c>
      <c s="6" r="D7" t="n">
        <v>0</v>
      </c>
      <c s="6" r="E7" t="n">
        <v>0</v>
      </c>
    </row>
    <row spans="1:5" r="8">
      <c s="4" r="A8" t="s">
        <v>369</v>
      </c>
      <c s="6" r="B8" t="n">
        <v>27282863</v>
      </c>
      <c s="6" r="C8" t="n">
        <v>25545164</v>
      </c>
      <c s="6" r="D8" t="n">
        <v>27275133</v>
      </c>
      <c s="6" r="E8" t="n">
        <v>237374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0</v>
      </c>
      <c s="2" r="B1" t="s">
        <v>61</v>
      </c>
      <c s="2" r="D1" t="s">
        <v>1</v>
      </c>
    </row>
    <row spans="1:5" r="2">
      <c s="2" r="B2" t="s">
        <v>2</v>
      </c>
      <c s="2" r="C2" t="s">
        <v>62</v>
      </c>
      <c s="2" r="D2" t="s">
        <v>2</v>
      </c>
      <c s="2" r="E2" t="s">
        <v>62</v>
      </c>
    </row>
    <row spans="1:5" r="3">
      <c s="3" r="A3" t="s">
        <v>168</v>
      </c>
    </row>
    <row spans="1:5" r="4">
      <c s="4" r="A4" t="s">
        <v>76</v>
      </c>
      <c s="7" r="B4" t="n">
        <v>-11542</v>
      </c>
      <c s="7" r="C4" t="n">
        <v>-4787</v>
      </c>
      <c s="7" r="D4" t="n">
        <v>-35308</v>
      </c>
      <c s="7" r="E4" t="n">
        <v>-15160</v>
      </c>
    </row>
    <row spans="1:5" r="5">
      <c s="3" r="A5" t="s">
        <v>371</v>
      </c>
    </row>
    <row spans="1:5" r="6">
      <c s="4" r="A6" t="s">
        <v>79</v>
      </c>
      <c s="6" r="B6" t="n">
        <v>27282863</v>
      </c>
      <c s="6" r="C6" t="n">
        <v>25545164</v>
      </c>
      <c s="6" r="D6" t="n">
        <v>27275133</v>
      </c>
      <c s="6" r="E6" t="n">
        <v>23737443</v>
      </c>
    </row>
    <row spans="1:5" r="7">
      <c s="4" r="A7" t="s">
        <v>372</v>
      </c>
      <c s="9" r="B7" t="n">
        <v>-0.42</v>
      </c>
      <c s="9" r="C7" t="n">
        <v>-0.19</v>
      </c>
      <c s="9" r="D7" t="n">
        <v>-1.29</v>
      </c>
      <c s="9" r="E7" t="n">
        <v>-0.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3</v>
      </c>
      <c s="2" r="B1" t="s">
        <v>1</v>
      </c>
    </row>
    <row spans="1:3" r="2">
      <c s="2" r="B2" t="s">
        <v>2</v>
      </c>
      <c s="2" r="C2" t="s">
        <v>62</v>
      </c>
    </row>
    <row spans="1:3" r="3">
      <c s="4" r="A3" t="s">
        <v>374</v>
      </c>
    </row>
    <row spans="1:3" r="4">
      <c s="3" r="A4" t="s">
        <v>375</v>
      </c>
    </row>
    <row spans="1:3" r="5">
      <c s="4" r="A5" t="s">
        <v>376</v>
      </c>
      <c s="6" r="B5" t="n">
        <v>2299117</v>
      </c>
      <c s="6" r="C5" t="n">
        <v>15417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77</v>
      </c>
      <c s="2" r="B1" t="s">
        <v>378</v>
      </c>
      <c s="2" r="C1" t="s">
        <v>2</v>
      </c>
      <c s="2" r="D1" t="s">
        <v>62</v>
      </c>
      <c s="2" r="E1" t="s">
        <v>2</v>
      </c>
      <c s="2" r="F1" t="s">
        <v>62</v>
      </c>
      <c s="2" r="G1" t="s">
        <v>25</v>
      </c>
    </row>
    <row spans="1:7" r="2">
      <c s="3" r="A2" t="s">
        <v>379</v>
      </c>
    </row>
    <row spans="1:7" r="3">
      <c s="4" r="A3" t="s">
        <v>380</v>
      </c>
      <c s="7" r="E3" t="n">
        <v>0</v>
      </c>
      <c s="7" r="F3" t="n">
        <v>0</v>
      </c>
    </row>
    <row spans="1:7" r="4">
      <c s="4" r="A4" t="s">
        <v>381</v>
      </c>
      <c s="7" r="E4" t="n">
        <v>0</v>
      </c>
      <c s="7" r="F4" t="n">
        <v>0</v>
      </c>
    </row>
    <row spans="1:7" r="5">
      <c s="4" r="A5" t="s">
        <v>382</v>
      </c>
    </row>
    <row spans="1:7" r="6">
      <c s="3" r="A6" t="s">
        <v>379</v>
      </c>
    </row>
    <row spans="1:7" r="7">
      <c s="4" r="A7" t="s">
        <v>383</v>
      </c>
      <c s="9" r="C7" t="n">
        <v>3.92</v>
      </c>
      <c s="9" r="D7" t="n">
        <v>13.3</v>
      </c>
      <c s="9" r="E7" t="n">
        <v>3.81</v>
      </c>
      <c s="9" r="F7" t="n">
        <v>6.6</v>
      </c>
    </row>
    <row spans="1:7" r="8">
      <c s="4" r="A8" t="s">
        <v>384</v>
      </c>
    </row>
    <row spans="1:7" r="9">
      <c s="3" r="A9" t="s">
        <v>379</v>
      </c>
    </row>
    <row spans="1:7" r="10">
      <c s="4" r="A10" t="s">
        <v>385</v>
      </c>
      <c s="9" r="C10" t="n">
        <v>5.75</v>
      </c>
      <c s="9" r="D10" t="n">
        <v>10.87</v>
      </c>
      <c s="9" r="E10" t="n">
        <v>4.16</v>
      </c>
      <c s="9" r="F10" t="n">
        <v>9.029999999999999</v>
      </c>
    </row>
    <row spans="1:7" r="11">
      <c s="4" r="A11" t="s">
        <v>386</v>
      </c>
    </row>
    <row spans="1:7" r="12">
      <c s="3" r="A12" t="s">
        <v>379</v>
      </c>
    </row>
    <row spans="1:7" r="13">
      <c s="4" r="A13" t="s">
        <v>387</v>
      </c>
      <c s="6" r="E13" t="n">
        <v>0</v>
      </c>
    </row>
    <row spans="1:7" r="14">
      <c s="4" r="A14" t="s">
        <v>388</v>
      </c>
      <c s="4" r="E14" t="s">
        <v>389</v>
      </c>
    </row>
    <row spans="1:7" r="15">
      <c s="4" r="A15" t="s">
        <v>390</v>
      </c>
      <c s="6" r="B15" t="n">
        <v>3101707</v>
      </c>
      <c s="6" r="G15" t="n">
        <v>2284061</v>
      </c>
    </row>
    <row spans="1:7" r="16">
      <c s="4" r="A16" t="s">
        <v>391</v>
      </c>
      <c s="6" r="C16" t="n">
        <v>75000</v>
      </c>
      <c s="6" r="D16" t="n">
        <v>25000</v>
      </c>
      <c s="6" r="E16" t="n">
        <v>797000</v>
      </c>
      <c s="6" r="F16" t="n">
        <v>629000</v>
      </c>
    </row>
    <row spans="1:7" r="17">
      <c s="4" r="A17" t="s">
        <v>392</v>
      </c>
    </row>
    <row spans="1:7" r="18">
      <c s="3" r="A18" t="s">
        <v>379</v>
      </c>
    </row>
    <row spans="1:7" r="19">
      <c s="4" r="A19" t="s">
        <v>393</v>
      </c>
      <c s="4" r="E19" t="s">
        <v>394</v>
      </c>
    </row>
    <row spans="1:7" r="20">
      <c s="4" r="A20" t="s">
        <v>395</v>
      </c>
    </row>
    <row spans="1:7" r="21">
      <c s="3" r="A21" t="s">
        <v>379</v>
      </c>
    </row>
    <row spans="1:7" r="22">
      <c s="4" r="A22" t="s">
        <v>396</v>
      </c>
      <c s="4" r="E22" t="s">
        <v>397</v>
      </c>
    </row>
    <row spans="1:7" r="23">
      <c s="4" r="A23" t="s">
        <v>398</v>
      </c>
    </row>
    <row spans="1:7" r="24">
      <c s="3" r="A24" t="s">
        <v>379</v>
      </c>
    </row>
    <row spans="1:7" r="25">
      <c s="4" r="A25" t="s">
        <v>399</v>
      </c>
      <c s="4" r="E25" t="s">
        <v>400</v>
      </c>
    </row>
    <row spans="1:7" r="26">
      <c s="4" r="A26" t="s">
        <v>401</v>
      </c>
    </row>
    <row spans="1:7" r="27">
      <c s="3" r="A27" t="s">
        <v>379</v>
      </c>
    </row>
    <row spans="1:7" r="28">
      <c s="4" r="A28" t="s">
        <v>396</v>
      </c>
      <c s="4" r="B28" t="s">
        <v>402</v>
      </c>
    </row>
    <row spans="1:7" r="29">
      <c s="4" r="A29" t="s">
        <v>403</v>
      </c>
    </row>
    <row spans="1:7" r="30">
      <c s="3" r="A30" t="s">
        <v>379</v>
      </c>
    </row>
    <row spans="1:7" r="31">
      <c s="4" r="A31" t="s">
        <v>390</v>
      </c>
      <c s="6" r="C31" t="n">
        <v>30000000</v>
      </c>
      <c s="6" r="E31" t="n">
        <v>3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s="1" r="A1" t="s">
        <v>404</v>
      </c>
      <c s="2" r="B1" t="s">
        <v>61</v>
      </c>
      <c s="2" r="D1" t="s">
        <v>1</v>
      </c>
    </row>
    <row spans="1:5" r="2">
      <c s="2" r="B2" t="s">
        <v>2</v>
      </c>
      <c s="2" r="C2" t="s">
        <v>62</v>
      </c>
      <c s="2" r="D2" t="s">
        <v>2</v>
      </c>
      <c s="2" r="E2" t="s">
        <v>62</v>
      </c>
    </row>
    <row spans="1:5" r="3">
      <c s="3" r="A3" t="s">
        <v>379</v>
      </c>
    </row>
    <row spans="1:5" r="4">
      <c s="4" r="A4" t="s">
        <v>405</v>
      </c>
      <c s="4" r="B4" t="s">
        <v>406</v>
      </c>
      <c s="4" r="C4" t="s">
        <v>407</v>
      </c>
    </row>
    <row spans="1:5" r="5">
      <c s="4" r="A5" t="s">
        <v>408</v>
      </c>
      <c s="4" r="D5" t="s">
        <v>406</v>
      </c>
      <c s="4" r="E5" t="s">
        <v>409</v>
      </c>
    </row>
    <row spans="1:5" r="6">
      <c s="4" r="A6" t="s">
        <v>410</v>
      </c>
      <c s="4" r="D6" t="s">
        <v>411</v>
      </c>
      <c s="4" r="E6" t="s">
        <v>412</v>
      </c>
    </row>
    <row spans="1:5" r="7">
      <c s="4" r="A7" t="s">
        <v>413</v>
      </c>
      <c s="4" r="B7" t="s">
        <v>414</v>
      </c>
      <c s="4" r="C7" t="s">
        <v>415</v>
      </c>
    </row>
    <row spans="1:5" r="8">
      <c s="4" r="A8" t="s">
        <v>416</v>
      </c>
      <c s="4" r="D8" t="s">
        <v>417</v>
      </c>
      <c s="4" r="E8" t="s">
        <v>418</v>
      </c>
    </row>
    <row spans="1:5" r="9">
      <c s="4" r="A9" t="s">
        <v>419</v>
      </c>
      <c s="4" r="D9" t="s">
        <v>420</v>
      </c>
      <c s="4" r="E9" t="s">
        <v>421</v>
      </c>
    </row>
    <row spans="1:5" r="10">
      <c s="4" r="A10" t="s">
        <v>422</v>
      </c>
      <c s="4" r="B10" t="s">
        <v>423</v>
      </c>
      <c s="4" r="C10" t="s">
        <v>423</v>
      </c>
      <c s="4" r="D10" t="s">
        <v>423</v>
      </c>
      <c s="4" r="E10" t="s">
        <v>423</v>
      </c>
    </row>
    <row spans="1:5" r="11">
      <c s="4" r="A11" t="s">
        <v>374</v>
      </c>
    </row>
    <row spans="1:5" r="12">
      <c s="3" r="A12" t="s">
        <v>379</v>
      </c>
    </row>
    <row spans="1:5" r="13">
      <c s="4" r="A13" t="s">
        <v>424</v>
      </c>
      <c s="4" r="B13" t="s">
        <v>425</v>
      </c>
      <c s="4" r="C13" t="s">
        <v>425</v>
      </c>
      <c s="4" r="D13" t="s">
        <v>425</v>
      </c>
      <c s="4" r="E13" t="s">
        <v>425</v>
      </c>
    </row>
    <row spans="1:5" r="14">
      <c s="4" r="A14" t="s">
        <v>426</v>
      </c>
    </row>
    <row spans="1:5" r="15">
      <c s="3" r="A15" t="s">
        <v>379</v>
      </c>
    </row>
    <row spans="1:5" r="16">
      <c s="4" r="A16" t="s">
        <v>424</v>
      </c>
      <c s="4" r="B16" t="s">
        <v>427</v>
      </c>
      <c s="4" r="C16" t="s">
        <v>427</v>
      </c>
      <c s="4" r="D16" t="s">
        <v>400</v>
      </c>
      <c s="4" r="E16" t="s">
        <v>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61</v>
      </c>
      <c s="2" r="D1" t="s">
        <v>1</v>
      </c>
    </row>
    <row spans="1:5" r="2">
      <c s="2" r="B2" t="s">
        <v>2</v>
      </c>
      <c s="2" r="C2" t="s">
        <v>62</v>
      </c>
      <c s="2" r="D2" t="s">
        <v>2</v>
      </c>
      <c s="2" r="E2" t="s">
        <v>62</v>
      </c>
    </row>
    <row spans="1:5" r="3">
      <c s="3" r="A3" t="s">
        <v>84</v>
      </c>
    </row>
    <row spans="1:5" r="4">
      <c s="4" r="A4" t="s">
        <v>85</v>
      </c>
      <c s="7" r="B4" t="n">
        <v>0</v>
      </c>
      <c s="7" r="C4" t="n">
        <v>0</v>
      </c>
      <c s="7" r="D4" t="n">
        <v>0</v>
      </c>
      <c s="7" r="E4"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61</v>
      </c>
      <c s="2" r="D1" t="s">
        <v>1</v>
      </c>
    </row>
    <row spans="1:5" r="2">
      <c s="2" r="B2" t="s">
        <v>2</v>
      </c>
      <c s="2" r="C2" t="s">
        <v>62</v>
      </c>
      <c s="2" r="D2" t="s">
        <v>2</v>
      </c>
      <c s="2" r="E2" t="s">
        <v>62</v>
      </c>
    </row>
    <row spans="1:5" r="3">
      <c s="3" r="A3" t="s">
        <v>429</v>
      </c>
    </row>
    <row spans="1:5" r="4">
      <c s="4" r="A4" t="s">
        <v>430</v>
      </c>
      <c s="7" r="B4" t="n">
        <v>777</v>
      </c>
      <c s="7" r="C4" t="n">
        <v>661</v>
      </c>
      <c s="7" r="D4" t="n">
        <v>1971</v>
      </c>
      <c s="7" r="E4" t="n">
        <v>1807</v>
      </c>
    </row>
    <row spans="1:5" r="5">
      <c s="4" r="A5" t="s">
        <v>431</v>
      </c>
    </row>
    <row spans="1:5" r="6">
      <c s="3" r="A6" t="s">
        <v>429</v>
      </c>
    </row>
    <row spans="1:5" r="7">
      <c s="4" r="A7" t="s">
        <v>430</v>
      </c>
      <c s="6" r="B7" t="n">
        <v>375</v>
      </c>
      <c s="6" r="C7" t="n">
        <v>283</v>
      </c>
      <c s="6" r="D7" t="n">
        <v>867</v>
      </c>
      <c s="6" r="E7" t="n">
        <v>761</v>
      </c>
    </row>
    <row spans="1:5" r="8">
      <c s="4" r="A8" t="s">
        <v>432</v>
      </c>
    </row>
    <row spans="1:5" r="9">
      <c s="3" r="A9" t="s">
        <v>429</v>
      </c>
    </row>
    <row spans="1:5" r="10">
      <c s="4" r="A10" t="s">
        <v>430</v>
      </c>
      <c s="7" r="B10" t="n">
        <v>402</v>
      </c>
      <c s="7" r="C10" t="n">
        <v>378</v>
      </c>
      <c s="7" r="D10" t="n">
        <v>1104</v>
      </c>
      <c s="7" r="E10" t="n">
        <v>10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61</v>
      </c>
      <c s="2" r="D1" t="s">
        <v>1</v>
      </c>
    </row>
    <row spans="1:5" r="2">
      <c s="2" r="B2" t="s">
        <v>2</v>
      </c>
      <c s="2" r="C2" t="s">
        <v>62</v>
      </c>
      <c s="2" r="D2" t="s">
        <v>2</v>
      </c>
      <c s="2" r="E2" t="s">
        <v>62</v>
      </c>
    </row>
    <row spans="1:5" r="3">
      <c s="3" r="A3" t="s">
        <v>379</v>
      </c>
    </row>
    <row spans="1:5" r="4">
      <c s="4" r="A4" t="s">
        <v>434</v>
      </c>
      <c s="6" r="D4" t="n">
        <v>1658408</v>
      </c>
    </row>
    <row spans="1:5" r="5">
      <c s="4" r="A5" t="s">
        <v>435</v>
      </c>
      <c s="6" r="B5" t="n">
        <v>75000</v>
      </c>
      <c s="6" r="C5" t="n">
        <v>25000</v>
      </c>
      <c s="6" r="D5" t="n">
        <v>797000</v>
      </c>
      <c s="6" r="E5" t="n">
        <v>629000</v>
      </c>
    </row>
    <row spans="1:5" r="6">
      <c s="4" r="A6" t="s">
        <v>436</v>
      </c>
      <c s="6" r="D6" t="n">
        <v>-28000</v>
      </c>
    </row>
    <row spans="1:5" r="7">
      <c s="4" r="A7" t="s">
        <v>437</v>
      </c>
      <c s="6" r="D7" t="n">
        <v>-95792</v>
      </c>
    </row>
    <row spans="1:5" r="8">
      <c s="4" r="A8" t="s">
        <v>438</v>
      </c>
      <c s="6" r="D8" t="n">
        <v>-32499</v>
      </c>
    </row>
    <row spans="1:5" r="9">
      <c s="4" r="A9" t="s">
        <v>439</v>
      </c>
      <c s="6" r="B9" t="n">
        <v>2299117</v>
      </c>
      <c s="6" r="D9" t="n">
        <v>2299117</v>
      </c>
    </row>
    <row spans="1:5" r="10">
      <c s="4" r="A10" t="s">
        <v>440</v>
      </c>
      <c s="6" r="B10" t="n">
        <v>887213</v>
      </c>
      <c s="6" r="D10" t="n">
        <v>887213</v>
      </c>
    </row>
    <row spans="1:5" r="11">
      <c s="4" r="A11" t="s">
        <v>441</v>
      </c>
      <c s="9" r="D11" t="n">
        <v>10.27</v>
      </c>
    </row>
    <row spans="1:5" r="12">
      <c s="4" r="A12" t="s">
        <v>442</v>
      </c>
      <c s="11" r="D12" t="n">
        <v>5.99</v>
      </c>
    </row>
    <row spans="1:5" r="13">
      <c s="4" r="A13" t="s">
        <v>443</v>
      </c>
      <c s="11" r="D13" t="n">
        <v>1.41</v>
      </c>
    </row>
    <row spans="1:5" r="14">
      <c s="4" r="A14" t="s">
        <v>444</v>
      </c>
      <c s="11" r="D14" t="n">
        <v>12.15</v>
      </c>
    </row>
    <row spans="1:5" r="15">
      <c s="4" r="A15" t="s">
        <v>445</v>
      </c>
      <c s="11" r="D15" t="n">
        <v>11.03</v>
      </c>
    </row>
    <row spans="1:5" r="16">
      <c s="4" r="A16" t="s">
        <v>446</v>
      </c>
      <c s="9" r="B16" t="n">
        <v>8.800000000000001</v>
      </c>
      <c s="11" r="D16" t="n">
        <v>8.800000000000001</v>
      </c>
    </row>
    <row spans="1:5" r="17">
      <c s="4" r="A17" t="s">
        <v>447</v>
      </c>
      <c s="9" r="B17" t="n">
        <v>8.98</v>
      </c>
      <c s="9" r="D17" t="n">
        <v>8.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48</v>
      </c>
      <c s="2" r="B1" t="s">
        <v>61</v>
      </c>
      <c s="2" r="D1" t="s">
        <v>1</v>
      </c>
    </row>
    <row spans="1:5" r="2">
      <c s="2" r="B2" t="s">
        <v>2</v>
      </c>
      <c s="2" r="C2" t="s">
        <v>62</v>
      </c>
      <c s="2" r="D2" t="s">
        <v>2</v>
      </c>
      <c s="2" r="E2" t="s">
        <v>62</v>
      </c>
    </row>
    <row spans="1:5" r="3">
      <c s="3" r="A3" t="s">
        <v>174</v>
      </c>
    </row>
    <row spans="1:5" r="4">
      <c s="4" r="A4" t="s">
        <v>449</v>
      </c>
      <c s="7" r="B4" t="n">
        <v>-11597</v>
      </c>
      <c s="7" r="C4" t="n">
        <v>-4987</v>
      </c>
      <c s="7" r="D4" t="n">
        <v>-35587</v>
      </c>
      <c s="7" r="E4" t="n">
        <v>-15410</v>
      </c>
    </row>
    <row spans="1:5" r="5">
      <c s="4" r="A5" t="s">
        <v>75</v>
      </c>
      <c s="7" r="B5" t="n">
        <v>-55</v>
      </c>
      <c s="7" r="C5" t="n">
        <v>-200</v>
      </c>
      <c s="7" r="D5" t="n">
        <v>-279</v>
      </c>
      <c s="7" r="E5" t="n">
        <v>-250</v>
      </c>
    </row>
    <row spans="1:5" r="6">
      <c s="4" r="A6" t="s">
        <v>450</v>
      </c>
      <c s="4" r="D6" t="s">
        <v>4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452</v>
      </c>
      <c s="2" r="B1" t="s">
        <v>294</v>
      </c>
    </row>
    <row spans="1:2" r="2">
      <c s="3" r="A2" t="s">
        <v>453</v>
      </c>
    </row>
    <row spans="1:2" r="3">
      <c s="6" r="A3" t="n">
        <v>2016</v>
      </c>
      <c s="7" r="B3" t="n">
        <v>425</v>
      </c>
    </row>
    <row spans="1:2" r="4">
      <c s="6" r="A4" t="n">
        <v>2017</v>
      </c>
      <c s="6" r="B4" t="n">
        <v>1615</v>
      </c>
    </row>
    <row spans="1:2" r="5">
      <c s="6" r="A5" t="n">
        <v>2018</v>
      </c>
      <c s="6" r="B5" t="n">
        <v>1093</v>
      </c>
    </row>
    <row spans="1:2" r="6">
      <c s="6" r="A6" t="n">
        <v>2019</v>
      </c>
      <c s="6" r="B6" t="n">
        <v>1217</v>
      </c>
    </row>
    <row spans="1:2" r="7">
      <c s="6" r="A7" t="n">
        <v>2020</v>
      </c>
      <c s="6" r="B7" t="n">
        <v>1241</v>
      </c>
    </row>
    <row spans="1:2" r="8">
      <c s="4" r="A8" t="s">
        <v>454</v>
      </c>
      <c s="6" r="B8" t="n">
        <v>3650</v>
      </c>
    </row>
    <row spans="1:2" r="9">
      <c s="4" r="A9" t="s">
        <v>87</v>
      </c>
      <c s="6" r="B9" t="n">
        <v>9241</v>
      </c>
    </row>
    <row spans="1:2" r="10">
      <c s="4" r="A10" t="s">
        <v>455</v>
      </c>
    </row>
    <row spans="1:2" r="11">
      <c s="3" r="A11" t="s">
        <v>453</v>
      </c>
    </row>
    <row spans="1:2" r="12">
      <c s="6" r="A12" t="n">
        <v>2016</v>
      </c>
      <c s="6" r="B12" t="n">
        <v>192</v>
      </c>
    </row>
    <row spans="1:2" r="13">
      <c s="6" r="A13" t="n">
        <v>2017</v>
      </c>
      <c s="6" r="B13" t="n">
        <v>875</v>
      </c>
    </row>
    <row spans="1:2" r="14">
      <c s="6" r="A14" t="n">
        <v>2018</v>
      </c>
      <c s="6" r="B14" t="n">
        <v>1093</v>
      </c>
    </row>
    <row spans="1:2" r="15">
      <c s="6" r="A15" t="n">
        <v>2019</v>
      </c>
      <c s="6" r="B15" t="n">
        <v>1217</v>
      </c>
    </row>
    <row spans="1:2" r="16">
      <c s="6" r="A16" t="n">
        <v>2020</v>
      </c>
      <c s="6" r="B16" t="n">
        <v>1241</v>
      </c>
    </row>
    <row spans="1:2" r="17">
      <c s="4" r="A17" t="s">
        <v>454</v>
      </c>
      <c s="6" r="B17" t="n">
        <v>3650</v>
      </c>
    </row>
    <row spans="1:2" r="18">
      <c s="4" r="A18" t="s">
        <v>87</v>
      </c>
      <c s="6" r="B18" t="n">
        <v>8268</v>
      </c>
    </row>
    <row spans="1:2" r="19">
      <c s="4" r="A19" t="s">
        <v>456</v>
      </c>
    </row>
    <row spans="1:2" r="20">
      <c s="3" r="A20" t="s">
        <v>453</v>
      </c>
    </row>
    <row spans="1:2" r="21">
      <c s="6" r="A21" t="n">
        <v>2016</v>
      </c>
      <c s="6" r="B21" t="n">
        <v>232</v>
      </c>
    </row>
    <row spans="1:2" r="22">
      <c s="6" r="A22" t="n">
        <v>2017</v>
      </c>
      <c s="6" r="B22" t="n">
        <v>740</v>
      </c>
    </row>
    <row spans="1:2" r="23">
      <c s="4" r="A23" t="s">
        <v>87</v>
      </c>
      <c s="7" r="B23" t="n">
        <v>9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s="1" r="A1" t="s">
        <v>457</v>
      </c>
      <c s="2" r="B1" t="s">
        <v>458</v>
      </c>
      <c s="2" r="C1" t="s">
        <v>2</v>
      </c>
      <c s="2" r="D1" t="s">
        <v>2</v>
      </c>
      <c s="2" r="E1" t="s">
        <v>25</v>
      </c>
    </row>
    <row spans="1:5" r="2">
      <c s="3" r="A2" t="s">
        <v>459</v>
      </c>
    </row>
    <row spans="1:5" r="3">
      <c s="4" r="A3" t="s">
        <v>460</v>
      </c>
      <c s="7" r="C3" t="n">
        <v>1665</v>
      </c>
      <c s="7" r="D3" t="n">
        <v>1665</v>
      </c>
      <c s="7" r="E3" t="n">
        <v>1263</v>
      </c>
    </row>
    <row spans="1:5" r="4">
      <c s="4" r="A4" t="s">
        <v>461</v>
      </c>
      <c s="6" r="C4" t="n">
        <v>9241</v>
      </c>
      <c s="6" r="D4" t="n">
        <v>9241</v>
      </c>
    </row>
    <row spans="1:5" r="5">
      <c s="4" r="A5" t="s">
        <v>462</v>
      </c>
      <c s="6" r="C5" t="n">
        <v>998</v>
      </c>
      <c s="6" r="D5" t="n">
        <v>998</v>
      </c>
    </row>
    <row spans="1:5" r="6">
      <c s="4" r="A6" t="s">
        <v>455</v>
      </c>
    </row>
    <row spans="1:5" r="7">
      <c s="3" r="A7" t="s">
        <v>459</v>
      </c>
    </row>
    <row spans="1:5" r="8">
      <c s="4" r="A8" t="s">
        <v>463</v>
      </c>
      <c s="6" r="C8" t="n">
        <v>1094</v>
      </c>
      <c s="6" r="D8" t="n">
        <v>1094</v>
      </c>
    </row>
    <row spans="1:5" r="9">
      <c s="4" r="A9" t="s">
        <v>461</v>
      </c>
      <c s="6" r="C9" t="n">
        <v>8268</v>
      </c>
      <c s="6" r="D9" t="n">
        <v>8268</v>
      </c>
    </row>
    <row spans="1:5" r="10">
      <c s="4" r="A10" t="s">
        <v>464</v>
      </c>
    </row>
    <row spans="1:5" r="11">
      <c s="3" r="A11" t="s">
        <v>459</v>
      </c>
    </row>
    <row spans="1:5" r="12">
      <c s="4" r="A12" t="s">
        <v>465</v>
      </c>
      <c s="6" r="C12" t="n">
        <v>36</v>
      </c>
      <c s="6" r="D12" t="n">
        <v>71</v>
      </c>
    </row>
    <row spans="1:5" r="13">
      <c s="4" r="A13" t="s">
        <v>456</v>
      </c>
    </row>
    <row spans="1:5" r="14">
      <c s="3" r="A14" t="s">
        <v>459</v>
      </c>
    </row>
    <row spans="1:5" r="15">
      <c s="4" r="A15" t="s">
        <v>466</v>
      </c>
      <c s="7" r="D15" t="n">
        <v>899</v>
      </c>
    </row>
    <row spans="1:5" r="16">
      <c s="4" r="A16" t="s">
        <v>467</v>
      </c>
      <c s="9" r="D16" t="n">
        <v>0.03</v>
      </c>
    </row>
    <row spans="1:5" r="17">
      <c s="4" r="A17" t="s">
        <v>468</v>
      </c>
      <c s="7" r="B17" t="n">
        <v>1312</v>
      </c>
      <c s="7" r="D17" t="n">
        <v>1312</v>
      </c>
    </row>
    <row spans="1:5" r="18">
      <c s="4" r="A18" t="s">
        <v>469</v>
      </c>
      <c s="7" r="B18" t="n">
        <v>429</v>
      </c>
    </row>
    <row spans="1:5" r="19">
      <c s="4" r="A19" t="s">
        <v>461</v>
      </c>
      <c s="6" r="C19" t="n">
        <v>972</v>
      </c>
      <c s="6" r="D19" t="n">
        <v>972</v>
      </c>
    </row>
    <row spans="1:5" r="20">
      <c s="4" r="A20" t="s">
        <v>462</v>
      </c>
      <c s="6" r="C20" t="n">
        <v>998</v>
      </c>
      <c s="6" r="D20" t="n">
        <v>998</v>
      </c>
      <c s="7" r="E20" t="n">
        <v>0</v>
      </c>
    </row>
    <row spans="1:5" r="21">
      <c s="4" r="A21" t="s">
        <v>470</v>
      </c>
    </row>
    <row spans="1:5" r="22">
      <c s="3" r="A22" t="s">
        <v>459</v>
      </c>
    </row>
    <row spans="1:5" r="23">
      <c s="4" r="A23" t="s">
        <v>460</v>
      </c>
      <c s="7" r="C23" t="n">
        <v>0</v>
      </c>
      <c s="7" r="D23"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471</v>
      </c>
      <c s="2" r="B1" t="s">
        <v>458</v>
      </c>
      <c s="2" r="C1" t="s">
        <v>2</v>
      </c>
    </row>
    <row spans="1:3" r="2">
      <c s="3" r="A2" t="s">
        <v>472</v>
      </c>
    </row>
    <row spans="1:3" r="3">
      <c s="4" r="A3" t="s">
        <v>473</v>
      </c>
      <c s="7" r="C3" t="n">
        <v>998</v>
      </c>
    </row>
    <row spans="1:3" r="4">
      <c s="4" r="A4" t="s">
        <v>456</v>
      </c>
    </row>
    <row spans="1:3" r="5">
      <c s="3" r="A5" t="s">
        <v>472</v>
      </c>
    </row>
    <row spans="1:3" r="6">
      <c s="4" r="A6" t="s">
        <v>474</v>
      </c>
      <c s="6" r="C6" t="n">
        <v>0</v>
      </c>
    </row>
    <row spans="1:3" r="7">
      <c s="4" r="A7" t="s">
        <v>475</v>
      </c>
      <c s="7" r="B7" t="n">
        <v>1312</v>
      </c>
      <c s="6" r="C7" t="n">
        <v>1312</v>
      </c>
    </row>
    <row spans="1:3" r="8">
      <c s="4" r="A8" t="s">
        <v>476</v>
      </c>
      <c s="6" r="C8" t="n">
        <v>-314</v>
      </c>
    </row>
    <row spans="1:3" r="9">
      <c s="4" r="A9" t="s">
        <v>473</v>
      </c>
      <c s="7" r="C9" t="n">
        <v>9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0"/>
    <col customWidth="1" max="3" min="3" width="35"/>
    <col customWidth="1" max="4" min="4" width="22"/>
    <col customWidth="1" max="5" min="5" width="56"/>
    <col customWidth="1" max="6" min="6" width="36"/>
    <col customWidth="1" max="7" min="7" width="70"/>
    <col customWidth="1" max="8" min="8" width="29"/>
    <col customWidth="1" max="9" min="9" width="55"/>
  </cols>
  <sheetData>
    <row spans="1:9" r="1">
      <c s="1" r="A1" t="s">
        <v>86</v>
      </c>
      <c s="2" r="B1" t="s">
        <v>87</v>
      </c>
      <c s="2" r="C1" t="s">
        <v>88</v>
      </c>
      <c s="2" r="D1" t="s">
        <v>89</v>
      </c>
      <c s="2" r="E1" t="s">
        <v>90</v>
      </c>
      <c s="2" r="F1" t="s">
        <v>91</v>
      </c>
      <c s="2" r="G1" t="s">
        <v>92</v>
      </c>
      <c s="2" r="H1" t="s">
        <v>93</v>
      </c>
      <c s="2" r="I1" t="s">
        <v>94</v>
      </c>
    </row>
    <row spans="1:9" r="2">
      <c s="4" r="A2" t="s">
        <v>95</v>
      </c>
      <c s="7" r="B2" t="n">
        <v>51662</v>
      </c>
      <c s="7" r="D2" t="n">
        <v>23</v>
      </c>
      <c s="7" r="F2" t="n">
        <v>131840</v>
      </c>
      <c s="7" r="H2" t="n">
        <v>-80201</v>
      </c>
    </row>
    <row spans="1:9" r="3">
      <c s="4" r="A3" t="s">
        <v>96</v>
      </c>
      <c s="6" r="D3" t="n">
        <v>22802039</v>
      </c>
    </row>
    <row spans="1:9" r="4">
      <c s="4" r="A4" t="s">
        <v>97</v>
      </c>
      <c s="7" r="C4" t="n">
        <v>75231</v>
      </c>
      <c s="7" r="E4" t="n">
        <v>4</v>
      </c>
      <c s="7" r="G4" t="n">
        <v>75227</v>
      </c>
    </row>
    <row spans="1:9" r="5">
      <c s="4" r="A5" t="s">
        <v>98</v>
      </c>
      <c s="6" r="E5" t="n">
        <v>4327956</v>
      </c>
    </row>
    <row spans="1:9" r="6">
      <c s="4" r="A6" t="s">
        <v>99</v>
      </c>
      <c s="6" r="B6" t="n">
        <v>1807</v>
      </c>
      <c s="6" r="F6" t="n">
        <v>1807</v>
      </c>
    </row>
    <row spans="1:9" r="7">
      <c s="4" r="A7" t="s">
        <v>100</v>
      </c>
      <c s="6" r="B7" t="n">
        <v>323</v>
      </c>
      <c s="6" r="F7" t="n">
        <v>323</v>
      </c>
    </row>
    <row spans="1:9" r="8">
      <c s="4" r="A8" t="s">
        <v>101</v>
      </c>
      <c s="6" r="D8" t="n">
        <v>101588</v>
      </c>
    </row>
    <row spans="1:9" r="9">
      <c s="4" r="A9" t="s">
        <v>76</v>
      </c>
      <c s="6" r="B9" t="n">
        <v>-15160</v>
      </c>
      <c s="6" r="H9" t="n">
        <v>-15160</v>
      </c>
    </row>
    <row spans="1:9" r="10">
      <c s="4" r="A10" t="s">
        <v>102</v>
      </c>
      <c s="6" r="B10" t="n">
        <v>113863</v>
      </c>
      <c s="7" r="D10" t="n">
        <v>27</v>
      </c>
      <c s="6" r="F10" t="n">
        <v>209197</v>
      </c>
      <c s="6" r="H10" t="n">
        <v>-95361</v>
      </c>
    </row>
    <row spans="1:9" r="11">
      <c s="4" r="A11" t="s">
        <v>103</v>
      </c>
      <c s="6" r="D11" t="n">
        <v>27231583</v>
      </c>
    </row>
    <row spans="1:9" r="12">
      <c s="4" r="A12" t="s">
        <v>104</v>
      </c>
      <c s="6" r="B12" t="n">
        <v>105044</v>
      </c>
      <c s="7" r="D12" t="n">
        <v>27</v>
      </c>
      <c s="6" r="F12" t="n">
        <v>209943</v>
      </c>
      <c s="6" r="H12" t="n">
        <v>-104891</v>
      </c>
      <c s="7" r="I12" t="n">
        <v>-35</v>
      </c>
    </row>
    <row spans="1:9" r="13">
      <c s="4" r="A13" t="s">
        <v>105</v>
      </c>
      <c s="6" r="D13" t="n">
        <v>27254863</v>
      </c>
    </row>
    <row spans="1:9" r="14">
      <c s="4" r="A14" t="s">
        <v>99</v>
      </c>
      <c s="6" r="B14" t="n">
        <v>1971</v>
      </c>
      <c s="6" r="F14" t="n">
        <v>1971</v>
      </c>
    </row>
    <row spans="1:9" r="15">
      <c s="4" r="A15" t="s">
        <v>100</v>
      </c>
      <c s="6" r="B15" t="n">
        <v>40</v>
      </c>
      <c s="6" r="F15" t="n">
        <v>40</v>
      </c>
    </row>
    <row spans="1:9" r="16">
      <c s="4" r="A16" t="s">
        <v>101</v>
      </c>
      <c s="6" r="D16" t="n">
        <v>28000</v>
      </c>
    </row>
    <row spans="1:9" r="17">
      <c s="4" r="A17" t="s">
        <v>76</v>
      </c>
      <c s="6" r="B17" t="n">
        <v>-35308</v>
      </c>
      <c s="6" r="H17" t="n">
        <v>-35308</v>
      </c>
    </row>
    <row spans="1:9" r="18">
      <c s="4" r="A18" t="s">
        <v>106</v>
      </c>
      <c s="6" r="B18" t="n">
        <v>55</v>
      </c>
      <c s="6" r="I18" t="n">
        <v>55</v>
      </c>
    </row>
    <row spans="1:9" r="19">
      <c s="4" r="A19" t="s">
        <v>107</v>
      </c>
      <c s="7" r="B19" t="n">
        <v>71802</v>
      </c>
      <c s="7" r="D19" t="n">
        <v>27</v>
      </c>
      <c s="7" r="F19" t="n">
        <v>211954</v>
      </c>
      <c s="7" r="H19" t="n">
        <v>-140199</v>
      </c>
      <c s="7" r="I19" t="n">
        <v>20</v>
      </c>
    </row>
    <row spans="1:9" r="20">
      <c s="4" r="A20" t="s">
        <v>108</v>
      </c>
      <c s="6" r="D20" t="n">
        <v>272828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s="1" r="A1" t="s">
        <v>109</v>
      </c>
      <c s="2" r="B1" t="s">
        <v>1</v>
      </c>
    </row>
    <row spans="1:2" r="2">
      <c s="2" r="B2" t="s">
        <v>110</v>
      </c>
    </row>
    <row spans="1:2" r="3">
      <c s="4" r="A3" t="s">
        <v>111</v>
      </c>
      <c s="7" r="B3" t="n">
        <v>5269</v>
      </c>
    </row>
    <row spans="1:2" r="4">
      <c s="4" r="A4" t="s">
        <v>89</v>
      </c>
    </row>
    <row spans="1:2" r="5">
      <c s="4" r="A5" t="s">
        <v>112</v>
      </c>
      <c s="10" r="B5" t="n">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3</v>
      </c>
      <c s="2" r="B1" t="s">
        <v>1</v>
      </c>
    </row>
    <row spans="1:3" r="2">
      <c s="2" r="B2" t="s">
        <v>2</v>
      </c>
      <c s="2" r="C2" t="s">
        <v>62</v>
      </c>
    </row>
    <row spans="1:3" r="3">
      <c s="3" r="A3" t="s">
        <v>114</v>
      </c>
    </row>
    <row spans="1:3" r="4">
      <c s="4" r="A4" t="s">
        <v>76</v>
      </c>
      <c s="7" r="B4" t="n">
        <v>-35308</v>
      </c>
      <c s="7" r="C4" t="n">
        <v>-15160</v>
      </c>
    </row>
    <row spans="1:3" r="5">
      <c s="3" r="A5" t="s">
        <v>115</v>
      </c>
    </row>
    <row spans="1:3" r="6">
      <c s="4" r="A6" t="s">
        <v>99</v>
      </c>
      <c s="6" r="B6" t="n">
        <v>1971</v>
      </c>
      <c s="6" r="C6" t="n">
        <v>1807</v>
      </c>
    </row>
    <row spans="1:3" r="7">
      <c s="4" r="A7" t="s">
        <v>116</v>
      </c>
      <c s="6" r="B7" t="n">
        <v>1346</v>
      </c>
      <c s="6" r="C7" t="n">
        <v>580</v>
      </c>
    </row>
    <row spans="1:3" r="8">
      <c s="4" r="A8" t="s">
        <v>117</v>
      </c>
      <c s="6" r="B8" t="n">
        <v>-183</v>
      </c>
    </row>
    <row spans="1:3" r="9">
      <c s="4" r="A9" t="s">
        <v>118</v>
      </c>
      <c s="6" r="B9" t="n">
        <v>-12</v>
      </c>
    </row>
    <row spans="1:3" r="10">
      <c s="4" r="A10" t="s">
        <v>119</v>
      </c>
      <c s="6" r="B10" t="n">
        <v>-158</v>
      </c>
      <c s="6" r="C10" t="n">
        <v>-214</v>
      </c>
    </row>
    <row spans="1:3" r="11">
      <c s="3" r="A11" t="s">
        <v>120</v>
      </c>
    </row>
    <row spans="1:3" r="12">
      <c s="4" r="A12" t="s">
        <v>29</v>
      </c>
      <c s="6" r="B12" t="n">
        <v>-279</v>
      </c>
      <c s="6" r="C12" t="n">
        <v>-250</v>
      </c>
    </row>
    <row spans="1:3" r="13">
      <c s="4" r="A13" t="s">
        <v>30</v>
      </c>
      <c s="6" r="B13" t="n">
        <v>-35</v>
      </c>
      <c s="6" r="C13" t="n">
        <v>-2143</v>
      </c>
    </row>
    <row spans="1:3" r="14">
      <c s="4" r="A14" t="s">
        <v>31</v>
      </c>
      <c s="6" r="B14" t="n">
        <v>-3091</v>
      </c>
      <c s="6" r="C14" t="n">
        <v>-1649</v>
      </c>
    </row>
    <row spans="1:3" r="15">
      <c s="4" r="A15" t="s">
        <v>37</v>
      </c>
      <c s="6" r="B15" t="n">
        <v>1556</v>
      </c>
      <c s="6" r="C15" t="n">
        <v>1171</v>
      </c>
    </row>
    <row spans="1:3" r="16">
      <c s="4" r="A16" t="s">
        <v>121</v>
      </c>
      <c s="6" r="C16" t="n">
        <v>-1452</v>
      </c>
    </row>
    <row spans="1:3" r="17">
      <c s="4" r="A17" t="s">
        <v>122</v>
      </c>
      <c s="6" r="B17" t="n">
        <v>-34193</v>
      </c>
      <c s="6" r="C17" t="n">
        <v>-17310</v>
      </c>
    </row>
    <row spans="1:3" r="18">
      <c s="3" r="A18" t="s">
        <v>123</v>
      </c>
    </row>
    <row spans="1:3" r="19">
      <c s="4" r="A19" t="s">
        <v>124</v>
      </c>
      <c s="6" r="B19" t="n">
        <v>59650</v>
      </c>
    </row>
    <row spans="1:3" r="20">
      <c s="4" r="A20" t="s">
        <v>125</v>
      </c>
      <c s="6" r="B20" t="n">
        <v>23368</v>
      </c>
    </row>
    <row spans="1:3" r="21">
      <c s="4" r="A21" t="s">
        <v>126</v>
      </c>
      <c s="6" r="B21" t="n">
        <v>-57123</v>
      </c>
    </row>
    <row spans="1:3" r="22">
      <c s="4" r="A22" t="s">
        <v>127</v>
      </c>
      <c s="6" r="B22" t="n">
        <v>-769</v>
      </c>
    </row>
    <row spans="1:3" r="23">
      <c s="4" r="A23" t="s">
        <v>128</v>
      </c>
      <c s="6" r="B23" t="n">
        <v>-648</v>
      </c>
      <c s="6" r="C23" t="n">
        <v>-13</v>
      </c>
    </row>
    <row spans="1:3" r="24">
      <c s="4" r="A24" t="s">
        <v>129</v>
      </c>
      <c s="6" r="B24" t="n">
        <v>24478</v>
      </c>
      <c s="6" r="C24" t="n">
        <v>-13</v>
      </c>
    </row>
    <row spans="1:3" r="25">
      <c s="3" r="A25" t="s">
        <v>130</v>
      </c>
    </row>
    <row spans="1:3" r="26">
      <c s="4" r="A26" t="s">
        <v>131</v>
      </c>
      <c s="6" r="C26" t="n">
        <v>75453</v>
      </c>
    </row>
    <row spans="1:3" r="27">
      <c s="4" r="A27" t="s">
        <v>132</v>
      </c>
      <c s="6" r="B27" t="n">
        <v>40</v>
      </c>
      <c s="6" r="C27" t="n">
        <v>323</v>
      </c>
    </row>
    <row spans="1:3" r="28">
      <c s="4" r="A28" t="s">
        <v>133</v>
      </c>
      <c s="6" r="B28" t="n">
        <v>40</v>
      </c>
      <c s="6" r="C28" t="n">
        <v>75776</v>
      </c>
    </row>
    <row spans="1:3" r="29">
      <c s="4" r="A29" t="s">
        <v>134</v>
      </c>
      <c s="6" r="B29" t="n">
        <v>-9675</v>
      </c>
      <c s="6" r="C29" t="n">
        <v>58453</v>
      </c>
    </row>
    <row spans="1:3" r="30">
      <c s="4" r="A30" t="s">
        <v>135</v>
      </c>
      <c s="6" r="B30" t="n">
        <v>15101</v>
      </c>
      <c s="6" r="C30" t="n">
        <v>52663</v>
      </c>
    </row>
    <row spans="1:3" r="31">
      <c s="4" r="A31" t="s">
        <v>136</v>
      </c>
      <c s="6" r="B31" t="n">
        <v>5426</v>
      </c>
      <c s="6" r="C31" t="n">
        <v>111116</v>
      </c>
    </row>
    <row spans="1:3" r="32">
      <c s="3" r="A32" t="s">
        <v>137</v>
      </c>
    </row>
    <row spans="1:3" r="33">
      <c s="4" r="A33" t="s">
        <v>138</v>
      </c>
      <c s="7" r="B33" t="n">
        <v>1094</v>
      </c>
    </row>
    <row spans="1:3" r="34">
      <c s="4" r="A34" t="s">
        <v>139</v>
      </c>
      <c s="7" r="C34" t="n">
        <v>2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Balance Sheets</vt:lpstr>
      <vt:lpstr>Condensed Balance Sheets (Paren</vt:lpstr>
      <vt:lpstr>Condensed Statements of Compreh</vt:lpstr>
      <vt:lpstr>Condensed Statements of Compre5</vt:lpstr>
      <vt:lpstr>Condensed Statements of Stockho</vt:lpstr>
      <vt:lpstr>Condensed Statements of Stockh7</vt:lpstr>
      <vt:lpstr>Condensed Statements of Cash Fl</vt:lpstr>
      <vt:lpstr>Business</vt:lpstr>
      <vt:lpstr>Basis of Presentation</vt:lpstr>
      <vt:lpstr>Available-for-Sale Marketable S</vt:lpstr>
      <vt:lpstr>Accumulated Other Comprehensive</vt:lpstr>
      <vt:lpstr>Fair Value Measurements</vt:lpstr>
      <vt:lpstr>Restricted Cash</vt:lpstr>
      <vt:lpstr>Prepaid Expenses</vt:lpstr>
      <vt:lpstr>Accounts Payable and Accrued Ex</vt:lpstr>
      <vt:lpstr>Stockholders' Equity</vt:lpstr>
      <vt:lpstr>Collaborations</vt:lpstr>
      <vt:lpstr>Net Loss Per Share</vt:lpstr>
      <vt:lpstr>Stock-Based Compensation</vt:lpstr>
      <vt:lpstr>Income Taxes</vt:lpstr>
      <vt:lpstr>Commitments and Contingencies</vt:lpstr>
      <vt:lpstr>Basis of Presentation (Policies</vt:lpstr>
      <vt:lpstr>Available-for-Sale Marketable24</vt:lpstr>
      <vt:lpstr>Accumulated Other Comprehensi25</vt:lpstr>
      <vt:lpstr>Fair Value Measurements (Tables</vt:lpstr>
      <vt:lpstr>Accounts Payable and Accrued 27</vt:lpstr>
      <vt:lpstr>Net Loss Per Share (Tables)</vt:lpstr>
      <vt:lpstr>Stock-Based Compensation (Table</vt:lpstr>
      <vt:lpstr>Commitments and Contingencies (</vt:lpstr>
      <vt:lpstr>Business - Additional Informati</vt:lpstr>
      <vt:lpstr>Available-for-Sale Marketable32</vt:lpstr>
      <vt:lpstr>Available-for-Sale Marketable33</vt:lpstr>
      <vt:lpstr>Available-for-Sale Marketable34</vt:lpstr>
      <vt:lpstr>Available-for-Sale Marketable35</vt:lpstr>
      <vt:lpstr>Accumulated Other Comprehensi36</vt:lpstr>
      <vt:lpstr>Accumulated Other Comprehensi37</vt:lpstr>
      <vt:lpstr>Fair Value Measurements - Summa</vt:lpstr>
      <vt:lpstr>Fair Value Measurements - Addit</vt:lpstr>
      <vt:lpstr>Restricted Cash - Additional In</vt:lpstr>
      <vt:lpstr>Prepaid Expenses - Additional I</vt:lpstr>
      <vt:lpstr>Accounts Payable and Accrued 42</vt:lpstr>
      <vt:lpstr>Stockholders' Equity - Addition</vt:lpstr>
      <vt:lpstr>Collaborations - Additional Inf</vt:lpstr>
      <vt:lpstr>Net Loss Per Share - Computatio</vt:lpstr>
      <vt:lpstr>Net Loss Per Share - Computat46</vt:lpstr>
      <vt:lpstr>Net Loss Per Share - Additional</vt:lpstr>
      <vt:lpstr>Stock-Based Compensation - Addi</vt:lpstr>
      <vt:lpstr>Stock-Based Compensation - Summ</vt:lpstr>
      <vt:lpstr>Stock-Based Compensation - Su50</vt:lpstr>
      <vt:lpstr>Stock-Based Compensation - Su51</vt:lpstr>
      <vt:lpstr>Income Taxes - Additional Infor</vt:lpstr>
      <vt:lpstr>Commitments and Contingencies -</vt:lpstr>
      <vt:lpstr>Commitments and Contingencies54</vt:lpstr>
      <vt:lpstr>Commitments and Contingencies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38:40Z</dcterms:created>
  <dcterms:modified xmlns:dcterms="http://purl.org/dc/terms/" xmlns:xsi="http://www.w3.org/2001/XMLSchema-instance" xsi:type="dcterms:W3CDTF">2016-11-03T17:38:40Z</dcterms:modified>
  <dc:title xmlns:dc="http://purl.org/dc/elements/1.1/">Untitled</dc:title>
  <dc:description xmlns:dc="http://purl.org/dc/elements/1.1/"/>
  <dc:subject xmlns:dc="http://purl.org/dc/elements/1.1/"/>
  <cp:keywords/>
  <cp:category/>
</cp:coreProperties>
</file>